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rivativ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rivatives (Tables)" sheetId="24" state="visible" r:id="rId24"/>
    <sheet xmlns:r="http://schemas.openxmlformats.org/officeDocument/2006/relationships" name="Earnings Per Share (Tables)" sheetId="25" state="visible" r:id="rId25"/>
    <sheet xmlns:r="http://schemas.openxmlformats.org/officeDocument/2006/relationships" name="Related Party Transactions (Tab" sheetId="26" state="visible" r:id="rId26"/>
    <sheet xmlns:r="http://schemas.openxmlformats.org/officeDocument/2006/relationships" name="Basis of Presentation and Sig_3" sheetId="27" state="visible" r:id="rId27"/>
    <sheet xmlns:r="http://schemas.openxmlformats.org/officeDocument/2006/relationships" name="Revenue (Details)" sheetId="28" state="visible" r:id="rId28"/>
    <sheet xmlns:r="http://schemas.openxmlformats.org/officeDocument/2006/relationships" name="Investments Trading and Equity " sheetId="29" state="visible" r:id="rId29"/>
    <sheet xmlns:r="http://schemas.openxmlformats.org/officeDocument/2006/relationships" name="Investments Variable Interest E" sheetId="30" state="visible" r:id="rId30"/>
    <sheet xmlns:r="http://schemas.openxmlformats.org/officeDocument/2006/relationships" name="Fair Value (Details)" sheetId="31" state="visible" r:id="rId31"/>
    <sheet xmlns:r="http://schemas.openxmlformats.org/officeDocument/2006/relationships" name="Derivatives (Details)" sheetId="32" state="visible" r:id="rId32"/>
    <sheet xmlns:r="http://schemas.openxmlformats.org/officeDocument/2006/relationships" name="Earnings Per Share (Details)" sheetId="33" state="visible" r:id="rId33"/>
    <sheet xmlns:r="http://schemas.openxmlformats.org/officeDocument/2006/relationships" name="Income Taxes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236</t>
        </is>
      </c>
    </row>
    <row r="9">
      <c r="A9" s="4" t="inlineStr">
        <is>
          <t>Entity Registrant Name</t>
        </is>
      </c>
      <c r="B9" s="4" t="inlineStr">
        <is>
          <t>COHEN &amp; STEERS, INC.</t>
        </is>
      </c>
    </row>
    <row r="10">
      <c r="A10" s="4" t="inlineStr">
        <is>
          <t>Entity Incorporation, State or Country Code</t>
        </is>
      </c>
      <c r="B10" s="4" t="inlineStr">
        <is>
          <t>DE</t>
        </is>
      </c>
    </row>
    <row r="11">
      <c r="A11" s="4" t="inlineStr">
        <is>
          <t>Entity Tax Identification Number</t>
        </is>
      </c>
      <c r="B11" s="4" t="inlineStr">
        <is>
          <t>14-1904657</t>
        </is>
      </c>
    </row>
    <row r="12">
      <c r="A12" s="4" t="inlineStr">
        <is>
          <t>Entity Address, Address Line One</t>
        </is>
      </c>
      <c r="B12" s="4" t="inlineStr">
        <is>
          <t>280 Park Avenue,</t>
        </is>
      </c>
    </row>
    <row r="13">
      <c r="A13" s="4" t="inlineStr">
        <is>
          <t>Entity Address, State or Province</t>
        </is>
      </c>
      <c r="B13" s="4" t="inlineStr">
        <is>
          <t>NY</t>
        </is>
      </c>
    </row>
    <row r="14">
      <c r="A14" s="4" t="inlineStr">
        <is>
          <t>Entity Address, City or Town</t>
        </is>
      </c>
      <c r="B14" s="4" t="inlineStr">
        <is>
          <t>New York</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32-3232</t>
        </is>
      </c>
    </row>
    <row r="18">
      <c r="A18" s="4" t="inlineStr">
        <is>
          <t>Title of 12(b) Security</t>
        </is>
      </c>
      <c r="B18" s="4" t="inlineStr">
        <is>
          <t>Common Stock</t>
        </is>
      </c>
    </row>
    <row r="19">
      <c r="A19" s="4" t="inlineStr">
        <is>
          <t>Trading Symbol</t>
        </is>
      </c>
      <c r="B19" s="4" t="inlineStr">
        <is>
          <t>C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249606</v>
      </c>
    </row>
    <row r="28">
      <c r="A28" s="4" t="inlineStr">
        <is>
          <t>Entity Central Index Key</t>
        </is>
      </c>
      <c r="B28" s="4" t="inlineStr">
        <is>
          <t>00012848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following tables summarize revenue recognized from contracts with customers by client domicile and by investment vehicle: Three Months Ended Six Months Ended (in thousands) 2021 2020 2021 2020 Client domicile: North America $ 124,126 $ 81,407 $ 234,442 $ 172,414 Japan 9,529 7,486 18,061 15,902 Europe, Middle East and Africa 7,295 2,658 11,276 5,993 Asia Pacific excluding Japan 3,319 2,536 6,237 5,608 Total $ 144,269 $ 94,087 $ 270,016 $ 199,917 Three Months Ended Six Months Ended (in thousands) 2021 2020 2021 2020 Investment vehicle: Open-end funds (1) $ 79,627 $ 52,075 $ 149,056 $ 110,424 Institutional accounts 37,381 24,500 68,368 52,359 Closed-end funds 27,261 17,512 52,592 37,134 Total $ 144,269 $ 94,087 $ 270,016 $ 199,917 ___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The following table summarizes the Company's investments - (in thousands) June 30, December 31, Equity investments at fair value $ 111,677 $ 94,089 Trading 26,480 18,700 Held-to-maturity carried at amortized cost (1) — 41,648 Equity method 14 541 Total investments $ 138,171 $ 154,978 _________________________ (1) At December 31, 2020, held-to-maturity investments comprised of U.S. Treasury securities had a fair value of approximately $41.7 million. These securities would have been classified as level 2 within the fair value hierarchy if carried at fair value. There were no new funds seeded for either the six months ended June 30, 2021 or 2020. The following table summarizes gain (loss) from investments—net, including derivative financial instruments, the majority of which are used to economically hedge certain exposures (see Note 6): Three Months Ended Six Months Ended (in thousands) 2021 2020 2021 2020 Net realized gains (losses) during the period $ 2,567 $ (4,191) $ 4,456 $ (5,421) Net unrealized gains (losses) during the period on investments still held at the end of the period 5,211 11,508 7,881 (9,289) Gain (loss) from investments—net (1) $ 7,778 $ 7,317 $ 12,337 $ (14,710) ________________________ (1) Included net income (loss) attributable to redeemable noncontrolling interests. At June 30, 2021 and December 31, 2020, the Company's consolidated VIEs included the Cohen &amp; Steers SICAV Global Listed Infrastructure Fund (GLI SICAV), the Cohen &amp; Steers SICAV Global Real Estate Fund (SICAV GRE), the Cohen &amp; Steers SICAV Diversified Real Assets Fund (SICAV RAP) and the Cohen &amp; Steers Co-Investment Partnership, L.P. (GRP-CIP). The following tables summarize the condensed consolidated statements of financial condition attributable to the Company's consolidated VIEs: June 30, 2021 (in thousands) GLI SICAV SICAV GRE SICAV RAP GRP-CIP Total Assets (1) Investments $ 7,669 $ 51,682 $ 41,285 $ 264 $ 100,900 Due from brokers 103 1,730 732 46 2,611 Other assets 38 169 333 — 540 Total assets $ 7,810 $ 53,581 $ 42,350 $ 310 $ 104,051 Liabilities (1) Due to brokers $ 38 $ 2,339 $ 728 $ — $ 3,105 Other liabilities and accrued expenses 25 82 72 5 184 Total liabilities $ 63 $ 2,421 $ 800 $ 5 $ 3,289 December 31, 2020 (in thousands) GLI SICAV SICAV GRE SICAV RAP GRP-CIP Total Assets (1) Investments $ 7,140 $ 39,672 $ 33,654 $ 277 $ 80,743 Due from brokers 69 45 52 57 223 Other assets 44 359 234 — 637 Total assets $ 7,253 $ 40,076 $ 33,940 $ 334 $ 81,603 Liabilities (1) Due to brokers $ 27 $ 40 $ 61 $ — $ 128 Other liabilities and accrued expenses 29 211 81 5 326 Total liabilities $ 56 $ 251 $ 142 $ 5 $ 454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g tables present fair value measurements: June 30, 2021 (in thousands) Level 1 Level 2 Level 3 Investments Measured at NAV (1) Total Cash equivalents $ 91,186 $ — $ — $ — $ 91,186 Equity investments at fair value: Common stocks $ 108,547 $ 199 $ — $ — $ 108,746 Company-sponsored funds 93 — — — 93 Limited partnership interests 1,158 — — 264 1,422 Preferred securities 1,269 14 — — 1,283 Other — — — 133 133 Total $ 111,067 $ 213 $ — $ 397 $ 111,677 Trading investments: Fixed income $ — $ 26,480 $ — $ — $ 26,480 Equity method investments $ — $ — $ — $ 14 $ 14 Total investments $ 111,067 $ 26,693 $ — $ 411 $ 138,171 Derivatives - assets: Futures - commodities $ 839 $ — $ — $ — $ 839 Total return swaps - commodities (2) — 113 — — 113 Total return swaps - equities — 24 — — 24 Forward contracts - foreign exchange — 149 — — 149 Total $ 839 $ 286 $ — $ — $ 1,125 Derivatives - liabilities: Futures - commodities $ 259 $ — $ — $ — $ 259 Total return swaps - commodities — 363 — — 363 Total return swaps - equities — 487 — — 487 Forward contracts - foreign exchange — 17 — — 17 Total $ 259 $ 867 $ — $ — $ 1,126 ________________________ (1) Comprised of certain investments measured at fair value using net asset value (NAV) as a practical expedient. (2) Included total return swaps - commodities held by consolidated Company-sponsored funds. December 31, 2020 (in thousands) Level 1 Level 2 Level 3 Investments Measured at NAV (1) Investments Total Cash equivalents $ 23,372 $ — $ — $ — $ — $ 23,372 Equity investments at fair value: Common stocks $ 91,614 $ — $ — $ — $ — $ 91,614 Company-sponsored funds 246 — — — — 246 Limited partnership interests 831 — — 277 — 1,108 Preferred securities 983 12 — — — 995 Other — — — 126 — 126 Total $ 93,674 $ 12 $ — $ 403 $ — $ 94,089 Trading investments: Fixed income $ — $ 18,700 $ — $ — $ — $ 18,700 Held-to-maturity investments $ — $ — $ — $ — $ 41,648 $ 41,648 Equity method investments $ — $ — $ — $ 541 $ — $ 541 Total investments $ 93,674 $ 18,712 $ — $ 944 $ 41,648 $ 154,978 Derivatives - assets: Futures - commodities $ 1,012 $ — $ — $ — $ — $ 1,012 Derivatives - liabilities: Futures - commodities $ 416 $ — $ — $ — $ — $ 416 Total return swaps - commodities — 136 — — — 136 Total return swaps - equities — 1,562 — — — 1,562 Forward contracts - foreign exchange — 345 — — — 345 Total $ 416 $ 2,043 $ — $ — $ — $ 2,459 ________________________ (1) Comprised of certain investments measured at fair value using net asset value (NAV) as a practical expedient. Cash equivalents were comprised of investments in actively traded U.S. Treasury money market funds measured at NAV. Equity investments at fair value classified as level 2 were comprised of common stocks and preferred securities with predominately equity-like characteristics for which quoted prices in active markets are not available. Fair values for the common stocks classified as level 2 were generally based on quoted prices for similar instruments in active markets. Fair values for the preferred securities classified as level 2 we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and corporate debt securities. The fair value amount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These investments were comprised of: • Equity investments at fair value - included limited partner interests in limited partnership vehicles that invest in non-registered real estate funds and the Company's co-investment in a Cayman trust invested in global listed infrastructure securities (which is included in "Other" in the leveling table), both of which are valued based on the NAVs of the underlying investments. At June 30, 2021 and December 31, 2020, the Company did not have the ability to redeem the interests in the limited partnership vehicles; there were no contractual restrictions on the Company's ability to redeem its interest in the Cayman trust. • Equity method investments - included the Company's partnership interest in the Cohen &amp; Steers Global Realty Partners III-TE, L.P. (GRP-TE) at June 30, 2021 and December 31, 2020. GRP-TE invests in non-registered real estate funds. The Company's ownership interest was approximately 0.2% and the Company did not have the ability to redeem the investment at either June 30, 2021 or December 31, 2020. In addition, at December 31, 2020, the Cohen &amp; Steers Global Realty Focus Fund (GRF), a series of Cohen &amp; Steers Series LP was included. During the first quarter of 2021, GRF was redeemed. Held-to-maturity investments at December 31, 2020 were comprised of U.S. Treasury securities, which were directly issued by the U.S. government. These securities were purchased with the intent to hold to maturity and were recorded at amortized cost. Investments measured at NAV as a practical expedient and investments carried at amortized cost have not been classified in the fair value hierarchy. The amounts presented in the above tables are intended to permit reconciliation of the fair value hierarchy to the amounts presented on the condensed consolidated statements of financial conditio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which are generally immaterial,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following tables summarize the notional amount and fair value of the outstanding derivative financial instruments none of which were designated in a formal hedging relationship: As of June 30, 2021 Notional Amount Fair Value (1) (in thousands) Long Short Assets Liabilities Corporate derivatives: Futures - commodities $ 15,181 $ 3,590 $ 839 $ 259 Total return swaps - commodities — 11,014 — 363 Total return swaps - equities — 21,281 24 487 Forward contracts - foreign exchange — 11,183 149 17 Total corporate derivatives $ 15,181 $ 47,068 $ 1,012 $ 1,126 Derivatives held by consolidated Company-sponsored funds: Total return swaps - commodities 9,341 — 113 — Total $ 24,522 $ 47,068 $ 1,125 $ 1,126 As of December 31, 2020 Notional Amount Fair Value (1) (in thousands) Long Short Assets Liabilities Corporate derivatives: Futures - commodities $ 13,624 $ 4,257 $ 1,012 $ 416 Total return swaps - commodities — 9,598 — 136 Total return swaps - equities — 17,688 — 1,562 Forward contracts - foreign exchange — 14,061 — 345 Total $ 13,624 $ 45,604 $ 1,012 $ 2,459 ________________________ (1) The fair value of derivative financial instruments is recorded in other assets and other liabilities and accrued expenses on the Company's condensed consolidated statements of financial condition. Our corporate derivatives include: • Future commodity contracts utilized to gain exposure in the commodities market for the purpose of establishing a performance track record; • Total return swap commodity contracts utilized as economic hedges to reduce the overall risk of the Company's market exposure to seed investments in commodity futures; • Total return swap equity contracts utilized to economically hedge a portion of the market risk of certain other seed investments; and • Forward foreign exchange contracts to economically hedge currency exposure arising from certain non-U.S. dollar investment advisory fees. Non-corporate derivatives are comprised of commodity swap contracts that are utilized by certain of the consolidated Company-sponsored funds to gain exposure in the commodities market as part of the funds' investment strategies. Cash included in due from brokers on the condensed consolidated statements of financial condition of $4.6 million and $4.9 million at June 30, 2021 and December 31, 2020, respectively, was held as collateral for corporate derivatives including futures, forward and swap contracts. U.S. Treasury securities included in investments on the condensed consolidated statements of financial condition of $1.2 million and $1.5 million at June 30, 2021 and December 31, 2020, respectively, were held as collateral for corporate derivatives including futures and swap contracts. There was no collateral required for the non-corporate derivatives at June 30, 2021. The following table summarizes net gains (losses) from derivative financial instruments: Three Months Ended Six Months Ended (in thousands) 2021 2020 2021 2020 Corporate derivatives: Futures - commodities $ 1,463 $ 412 $ 2,168 $ (1,689) Total return swaps - commodities (1,335) (381) (1,993) 1,760 Total return swaps - equities (1,440) — (2,508) — Forward contracts - foreign exchange (657) (164) 477 (67) Total corporate derivatives $ (1,969) $ (133) $ (1,856) $ 4 Derivatives held by consolidated Company-sponsored funds: Total return swaps - commodities 1,193 — 1,072 — Total (1) $ (776) $ (133) $ (784) $ 4 ___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Three Months Ended Six Months Ended (in thousands, except per share data) 2021 2020 2021 2020 Net income $ 52,406 $ 32,162 $ 104,836 $ 40,230 Net (income) loss attributable to redeemable noncontrolling interests (5,827) (3,642) (9,405) 8,862 Net income attributable to common stockholders $ 46,579 $ 28,520 $ 95,431 $ 49,092 Basic weighted average shares outstanding 48,285 47,826 48,216 47,739 Dilutive potential shares from restricted stock units 666 746 615 810 Diluted weighted average shares outstanding 48,951 48,572 48,831 48,549 Basic earnings per share attributable to common stockholders $ 0.96 $ 0.60 $ 1.98 $ 1.03 Diluted earnings per share attributable to common stockholders $ 0.95 $ 0.59 $ 1.95 $ 1.01 Anti-dilutive common stock equivalents excluded from the calculation — 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provision for income taxes included U.S. federal, state, local and foreign taxes. The effective tax rate for the three months ended June 30, 2021 was approximately 25.4%, compared with approximately 28.0% for the three months ended June 30, 2020. The effective tax rate for the three months ended June 30, 2021 and 2020 differed from the U.S. federal statutory rate of 21.0% primarily due to state, local and foreign income taxes and limitations on the deductibility of executive compensation. In addition, the effective tax rate for the three months ended June 30, 2021 included the cumulative effect of a change in the Company’s estimated effective tax rate for the year. The effective tax rate for the six months ended June 30, 2021 was approximately 17.5%, compared with approximately 19.0% for the six months ended June 30, 2020. The effective tax rate for the six months ended June 30, 2021 differed from the U.S. federal statutory rate of 21.0% primarily due to state, local and foreign income taxes and limitations on the deductibility of executive compensation. These were more than offset by the reversal of certain liabilities associated with unrecognized tax benefits and the tax effect associated with the appreciated value of the restricted stock units delivered in January 2021. The effective tax rate for the six months ended June 30, 2020 differed from the U.S. federal statutory rate of 21.0% primarily due to state, local and foreign income taxes and limitations on the deductibility of executive compensation. These were more than offset by the tax effect associated with the appreciated value of the restricted stock units delivered in January 2020. Deferred income taxes represent the tax effects of the temporary differences between book and tax bases and are measured using enacted tax rates that will be in effect when such items are expected to reverse. The Company's net deferred tax asset was primarily comprised of future income tax deductions attributable to the delivery of unvested restricted stock units. The Company records a valuation allowance, when necessary, to reduce deferred tax assets to an amount that more likely than not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is an investment adviser to, and has administration agreements with, Company-sponsored funds for which certain employees are officers and/or directors. The following table summarizes the amount of revenue the Company earned from these affiliated funds: Three Months Ended Six Months Ended (in thousands) 2021 2020 2021 2020 Investment advisory and administration fees (1) $ 95,542 $ 61,035 $ 180,190 $ 129,377 Distribution and service fees 9,199 6,930 17,471 14,713 Total $ 104,741 $ 67,965 $ 197,661 $ 144,090 _________________________ (1) Investment advisory and administration fees are reflected net of fund reimbursements of $3.7 million and $2.9 million for the three months ended June 30, 2021 and 2020, respectively, and $7.2 million and $6.1 million for the six months ended June 30, 2021 and 2020, respectively. Included in accounts receivable at June 30, 2021 and December 31, 2020 are receivables due from Company-sponsored funds of $36.6 million and $30.2 million, respectively. Included in accounts payable at June 30, 2021 and December 31, 2020 are payables due to Company-sponsored funds of $0.4 million and $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densed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12 years through the life of GRP-TE. As of June 30, 2021,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and GRP-CIP invest. The unfunded commitment was not recorded on the Company's condensed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Concentration of Credit Risk The Company's cash and cash equivalents are principally on deposit with major financial institutions. The Company is subject to credit risk should these financial institutions be unable to fulfill thei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August 5, 2021, the Company declared a quarterly dividend on its common stock in the amount of $0.45 per share. The dividend will be payable on August 26, 2021 to stockholders of record at the close of business on August 1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Unaudited) - USD ($) $ in Thousands</t>
        </is>
      </c>
      <c r="C1" s="2" t="inlineStr">
        <is>
          <t>Jun. 30, 2021</t>
        </is>
      </c>
      <c r="D1" s="2" t="inlineStr">
        <is>
          <t>Dec. 31, 2020</t>
        </is>
      </c>
    </row>
    <row r="2">
      <c r="A2" s="3" t="inlineStr">
        <is>
          <t>Assets</t>
        </is>
      </c>
    </row>
    <row r="3">
      <c r="A3" s="4" t="inlineStr">
        <is>
          <t>Cash and cash equivalents</t>
        </is>
      </c>
      <c r="C3" s="6" t="n">
        <v>111229</v>
      </c>
      <c r="D3" s="6" t="n">
        <v>41232</v>
      </c>
    </row>
    <row r="4">
      <c r="A4" s="4" t="inlineStr">
        <is>
          <t>Investments ($100,900 and $80,743)</t>
        </is>
      </c>
      <c r="B4" s="4" t="inlineStr">
        <is>
          <t>[1]</t>
        </is>
      </c>
      <c r="C4" s="5" t="n">
        <v>138171</v>
      </c>
      <c r="D4" s="5" t="n">
        <v>154978</v>
      </c>
    </row>
    <row r="5">
      <c r="A5" s="4" t="inlineStr">
        <is>
          <t>Accounts receivable</t>
        </is>
      </c>
      <c r="C5" s="5" t="n">
        <v>78752</v>
      </c>
      <c r="D5" s="5" t="n">
        <v>69680</v>
      </c>
    </row>
    <row r="6">
      <c r="A6" s="4" t="inlineStr">
        <is>
          <t>Due from brokers ($2,611 and $223)</t>
        </is>
      </c>
      <c r="B6" s="4" t="inlineStr">
        <is>
          <t>[1]</t>
        </is>
      </c>
      <c r="C6" s="5" t="n">
        <v>7214</v>
      </c>
      <c r="D6" s="5" t="n">
        <v>5125</v>
      </c>
    </row>
    <row r="7">
      <c r="A7" s="4" t="inlineStr">
        <is>
          <t>Property and equipment—net</t>
        </is>
      </c>
      <c r="C7" s="5" t="n">
        <v>9040</v>
      </c>
      <c r="D7" s="5" t="n">
        <v>10341</v>
      </c>
    </row>
    <row r="8">
      <c r="A8" s="4" t="inlineStr">
        <is>
          <t>Operating lease right-of-use assets—net</t>
        </is>
      </c>
      <c r="C8" s="5" t="n">
        <v>26082</v>
      </c>
      <c r="D8" s="5" t="n">
        <v>31203</v>
      </c>
    </row>
    <row r="9">
      <c r="A9" s="4" t="inlineStr">
        <is>
          <t>Goodwill and intangible assets—net</t>
        </is>
      </c>
      <c r="C9" s="5" t="n">
        <v>20146</v>
      </c>
      <c r="D9" s="5" t="n">
        <v>20495</v>
      </c>
    </row>
    <row r="10">
      <c r="A10" s="4" t="inlineStr">
        <is>
          <t>Other assets ($540 and $637)</t>
        </is>
      </c>
      <c r="B10" s="4" t="inlineStr">
        <is>
          <t>[1]</t>
        </is>
      </c>
      <c r="C10" s="5" t="n">
        <v>12535</v>
      </c>
      <c r="D10" s="5" t="n">
        <v>15399</v>
      </c>
    </row>
    <row r="11">
      <c r="A11" s="4" t="inlineStr">
        <is>
          <t>Total assets</t>
        </is>
      </c>
      <c r="C11" s="5" t="n">
        <v>403169</v>
      </c>
      <c r="D11" s="5" t="n">
        <v>348453</v>
      </c>
    </row>
    <row r="12">
      <c r="A12" s="3" t="inlineStr">
        <is>
          <t>Liabilities:</t>
        </is>
      </c>
    </row>
    <row r="13">
      <c r="A13" s="4" t="inlineStr">
        <is>
          <t>Accrued compensation and benefits</t>
        </is>
      </c>
      <c r="C13" s="5" t="n">
        <v>42940</v>
      </c>
      <c r="D13" s="5" t="n">
        <v>56384</v>
      </c>
    </row>
    <row r="14">
      <c r="A14" s="4" t="inlineStr">
        <is>
          <t>Distribution and service fees payable</t>
        </is>
      </c>
      <c r="C14" s="5" t="n">
        <v>10237</v>
      </c>
      <c r="D14" s="5" t="n">
        <v>7748</v>
      </c>
    </row>
    <row r="15">
      <c r="A15" s="4" t="inlineStr">
        <is>
          <t>Operating lease liabilities</t>
        </is>
      </c>
      <c r="C15" s="5" t="n">
        <v>29202</v>
      </c>
      <c r="D15" s="5" t="n">
        <v>34926</v>
      </c>
    </row>
    <row r="16">
      <c r="A16" s="4" t="inlineStr">
        <is>
          <t>Income tax payable</t>
        </is>
      </c>
      <c r="C16" s="5" t="n">
        <v>15542</v>
      </c>
      <c r="D16" s="5" t="n">
        <v>12672</v>
      </c>
    </row>
    <row r="17">
      <c r="A17" s="4" t="inlineStr">
        <is>
          <t>Due to brokers ($3,105 and $128)</t>
        </is>
      </c>
      <c r="B17" s="4" t="inlineStr">
        <is>
          <t>[1]</t>
        </is>
      </c>
      <c r="C17" s="5" t="n">
        <v>3403</v>
      </c>
      <c r="D17" s="5" t="n">
        <v>501</v>
      </c>
    </row>
    <row r="18">
      <c r="A18" s="4" t="inlineStr">
        <is>
          <t>Other liabilities and accrued expenses ($184 and $326)</t>
        </is>
      </c>
      <c r="B18" s="4" t="inlineStr">
        <is>
          <t>[1]</t>
        </is>
      </c>
      <c r="C18" s="5" t="n">
        <v>9876</v>
      </c>
      <c r="D18" s="5" t="n">
        <v>11318</v>
      </c>
    </row>
    <row r="19">
      <c r="A19" s="4" t="inlineStr">
        <is>
          <t>Total liabilities</t>
        </is>
      </c>
      <c r="C19" s="5" t="n">
        <v>111200</v>
      </c>
      <c r="D19" s="5" t="n">
        <v>123549</v>
      </c>
    </row>
    <row r="20">
      <c r="A20" s="4" t="inlineStr">
        <is>
          <t>Commitments and contingencies</t>
        </is>
      </c>
      <c r="C20" s="4" t="inlineStr">
        <is>
          <t xml:space="preserve"> </t>
        </is>
      </c>
      <c r="D20" s="4" t="inlineStr">
        <is>
          <t xml:space="preserve"> </t>
        </is>
      </c>
    </row>
    <row r="21">
      <c r="A21" s="4" t="inlineStr">
        <is>
          <t>Redeemable noncontrolling interests</t>
        </is>
      </c>
      <c r="C21" s="5" t="n">
        <v>66081</v>
      </c>
      <c r="D21" s="5" t="n">
        <v>50665</v>
      </c>
    </row>
    <row r="22">
      <c r="A22" s="3" t="inlineStr">
        <is>
          <t>Stockholders’ equity:</t>
        </is>
      </c>
    </row>
    <row r="23">
      <c r="A23" s="4" t="inlineStr">
        <is>
          <t>Common stock, $0.01 par value; 500,000,000 shares authorized; 54,230,611 and 53,462,621 shares issued at June 30, 2021 and December 31, 2020 respectively</t>
        </is>
      </c>
      <c r="C23" s="5" t="n">
        <v>542</v>
      </c>
      <c r="D23" s="5" t="n">
        <v>535</v>
      </c>
    </row>
    <row r="24">
      <c r="A24" s="4" t="inlineStr">
        <is>
          <t>Additional paid-in capital</t>
        </is>
      </c>
      <c r="C24" s="5" t="n">
        <v>692719</v>
      </c>
      <c r="D24" s="5" t="n">
        <v>670142</v>
      </c>
    </row>
    <row r="25">
      <c r="A25" s="4" t="inlineStr">
        <is>
          <t>Accumulated deficit</t>
        </is>
      </c>
      <c r="C25" s="5" t="n">
        <v>-240744</v>
      </c>
      <c r="D25" s="5" t="n">
        <v>-291542</v>
      </c>
    </row>
    <row r="26">
      <c r="A26" s="4" t="inlineStr">
        <is>
          <t>Accumulated other comprehensive loss, net of tax</t>
        </is>
      </c>
      <c r="C26" s="5" t="n">
        <v>-4530</v>
      </c>
      <c r="D26" s="5" t="n">
        <v>-4134</v>
      </c>
    </row>
    <row r="27">
      <c r="A27" s="4" t="inlineStr">
        <is>
          <t>Less: Treasury stock, at cost, 5,984,617 and 5,674,510 shares at June 30, 2021 and December 31, 2020, respectively</t>
        </is>
      </c>
      <c r="C27" s="5" t="n">
        <v>-222099</v>
      </c>
      <c r="D27" s="5" t="n">
        <v>-200762</v>
      </c>
    </row>
    <row r="28">
      <c r="A28" s="4" t="inlineStr">
        <is>
          <t>Total stockholders’ equity</t>
        </is>
      </c>
      <c r="C28" s="5" t="n">
        <v>225888</v>
      </c>
      <c r="D28" s="5" t="n">
        <v>174239</v>
      </c>
    </row>
    <row r="29">
      <c r="A29" s="4" t="inlineStr">
        <is>
          <t>Total liabilities and stockholders’ equity</t>
        </is>
      </c>
      <c r="C29" s="6" t="n">
        <v>403169</v>
      </c>
      <c r="D29" s="6" t="n">
        <v>348453</v>
      </c>
    </row>
    <row r="30"/>
    <row r="31">
      <c r="A31" s="4" t="inlineStr">
        <is>
          <t>[1]</t>
        </is>
      </c>
      <c r="B31" s="4" t="inlineStr">
        <is>
          <t>Asset and liability amounts in parentheses represent the aggregated balances at June 30, 2021 and December 31, 2020 attributable to variable interest entities consolidated by the Company. Refer to Note 4 for further discussion.</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Recently Adopted Accounting Pronouncements</t>
        </is>
      </c>
      <c r="B4" s="4" t="inlineStr">
        <is>
          <t>Recently Adopted Accounting Pronouncements —In December 2019, the Financial Accounting Standards Board (FASB) issued Accounting Standards Update 2019-12, Income Taxes (Topic 740) : Simplifying the Accounting for Income Taxes . The standard is intended to simplify various aspects related to income taxes and removes certain exceptions to the general principles in Topic 740. This new guidance became effective on January 1, 2021. The Company's adoption of the new standard did not have a material effect on its condensed consolidated financial statements and related disclosures.</t>
        </is>
      </c>
    </row>
    <row r="5">
      <c r="A5" s="4" t="inlineStr">
        <is>
          <t>Accounting Estimates</t>
        </is>
      </c>
      <c r="B5" s="4" t="inlineStr">
        <is>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is>
      </c>
    </row>
    <row r="6">
      <c r="A6" s="4" t="inlineStr">
        <is>
          <t>Reclassifications</t>
        </is>
      </c>
      <c r="B6" s="4" t="inlineStr">
        <is>
          <t>Reclassifications —The Company reclassified certain prior period amounts to conform with the current period presentation, primarily related to accrued employee benefits which were reclassified from other liabilities and accrued expenses to accrued compensation and benefits on the Company's condensed consolidated statements of financial condition.</t>
        </is>
      </c>
    </row>
    <row r="7">
      <c r="A7" s="4" t="inlineStr">
        <is>
          <t>Consolidation of Company-sponsored Funds</t>
        </is>
      </c>
      <c r="B7" s="4" t="inlineStr">
        <is>
          <t xml:space="preserve">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t>
        </is>
      </c>
    </row>
    <row r="8">
      <c r="A8" s="4" t="inlineStr">
        <is>
          <t>Cash and Cash Equivalents</t>
        </is>
      </c>
      <c r="B8" s="4" t="inlineStr">
        <is>
          <t>Cash and Cash Equivalents —Cash and cash equivalents are on deposit with several highly rated financial institutions and include short-term, highly-liquid investments, which are readily convertible into cash and have original maturities of three months or less.</t>
        </is>
      </c>
    </row>
    <row r="9">
      <c r="A9" s="4" t="inlineStr">
        <is>
          <t>Due from/to Brokers</t>
        </is>
      </c>
      <c r="B9" s="4" t="inlineStr">
        <is>
          <t>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 represents cash and/or cash collateral balances at brokers/custodians and/or receivables and payables for unsettled securities transactions with brokers.</t>
        </is>
      </c>
    </row>
    <row r="10">
      <c r="A10" s="4" t="inlineStr">
        <is>
          <t>Investments</t>
        </is>
      </c>
      <c r="B10" s="4" t="inlineStr">
        <is>
          <t>Investments —Management of the Company determines the appropriate classification of its investments at the time of purchase and re-evaluates such determination no less than on a quarterly basis. The Company's investments are categorized as follows: • Equity investments at fair value, which generally represent listed equity securities held within the consolidated Company-sponsored funds, listed equity securities held directly for the purpose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listed debt securities held directly for the purpose of establishing performance track records. • Held-to-maturity investments generally represent corporate investments in U.S. Treasury securities recorded at amortized cost. Under the current expected credit loss model, any expected credit losses are recognized as an allowance, which represents an adjustment to the amortized costs basis. The Company did not hold any held-to-maturity investments at June 30, 2021.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in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Company-sponsored funds, may enter into forward foreign exchange contracts to economically hedge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t>
        </is>
      </c>
    </row>
    <row r="11">
      <c r="A11" s="4" t="inlineStr">
        <is>
          <t>Leases</t>
        </is>
      </c>
      <c r="B11" s="4" t="inlineStr">
        <is>
          <t>Leases —The Company determines if an arrangement is a lease at inception. The Company has operating leases for corporate offices and certain information technology equipment and these leases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The majority of the Company’s lease agreements do not provide an implicit rate. As a result, the Company used an incremental borrowing rate based on the information available as of lease commencement dates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12">
      <c r="A12" s="4" t="inlineStr">
        <is>
          <t>Redeemable Noncontrolling Interests</t>
        </is>
      </c>
      <c r="B12" s="4" t="inlineStr">
        <is>
          <t>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s are recorded at fair value which approximates the redemption value at each reporting period.</t>
        </is>
      </c>
    </row>
    <row r="13">
      <c r="A13" s="4" t="inlineStr">
        <is>
          <t>Investment Advisory and Administration Fees</t>
        </is>
      </c>
      <c r="B13" s="4" t="inlineStr">
        <is>
          <t>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Company-sponsored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4">
      <c r="A14" s="4" t="inlineStr">
        <is>
          <t>Distribution and Service Fee Revenue</t>
        </is>
      </c>
      <c r="B14" s="4" t="inlineStr">
        <is>
          <t>Distribution and Service Fee Revenue —Distribution and service fee revenue is based on the average daily net assets of certain share classes of the Company's sponsored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t>
        </is>
      </c>
    </row>
    <row r="15">
      <c r="A15" s="4" t="inlineStr">
        <is>
          <t>Distribution and Service Fee Expense</t>
        </is>
      </c>
      <c r="B15" s="4" t="inlineStr">
        <is>
          <t>Distribution and Service Fee Expense —Distribution and service fee expense includes distribution fees, shareholder servicing fees and intermediary assistance payment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daily assets under management. Intermediary assistance payments represent payments to qualified intermediaries for activities related to distribution, shareholder servicing as well as marketing and support of the Company's sponsored open-end funds and are incremental to those described above. Intermediary assistance payments are generally based on the average assets under management.</t>
        </is>
      </c>
    </row>
    <row r="16">
      <c r="A16" s="4" t="inlineStr">
        <is>
          <t>Stock-based Compensation</t>
        </is>
      </c>
      <c r="B16" s="4" t="inlineStr">
        <is>
          <t>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t>
        </is>
      </c>
    </row>
    <row r="17">
      <c r="A17" s="4" t="inlineStr">
        <is>
          <t>Income Taxes</t>
        </is>
      </c>
      <c r="B17" s="4" t="inlineStr">
        <is>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tax items during the perio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t>
        </is>
      </c>
    </row>
    <row r="18">
      <c r="A18" s="4" t="inlineStr">
        <is>
          <t>Currency Translation and Transactions</t>
        </is>
      </c>
      <c r="B18" s="4" t="inlineStr">
        <is>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4.5) million and $(4.1) million at June 30, 2021 and December 31, 2020, respectively. Gains or losses resulting from transactions denominated in currencies other than the U.S. dollar within certain foreign subsidiaries are included in foreign currency gain (loss)-net within non-operating income (loss) in the condensed consolidated statements of operations. Gains and losses arising on revaluation of U.S. dollar-denominated assets and liabilities held by certain foreign subsidiaries are also included in foreign currency gain (loss)-net within non-operating income (loss) in the Company’s condensed consolidated statements of operations.</t>
        </is>
      </c>
    </row>
    <row r="19">
      <c r="A19" s="4" t="inlineStr">
        <is>
          <t>Comprehensive Income</t>
        </is>
      </c>
      <c r="B19" s="4" t="inlineStr">
        <is>
          <t>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t>
        </is>
      </c>
    </row>
    <row r="20">
      <c r="A20" s="4" t="inlineStr">
        <is>
          <t>Valuation Techniques</t>
        </is>
      </c>
      <c r="B20" s="4" t="inlineStr">
        <is>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which are generally immaterial,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summarize revenue recognized from contracts with customers by client domicile and by investment vehicle: Three Months Ended Six Months Ended (in thousands) 2021 2020 2021 2020 Client domicile: North America $ 124,126 $ 81,407 $ 234,442 $ 172,414 Japan 9,529 7,486 18,061 15,902 Europe, Middle East and Africa 7,295 2,658 11,276 5,993 Asia Pacific excluding Japan 3,319 2,536 6,237 5,608 Total $ 144,269 $ 94,087 $ 270,016 $ 199,917 Three Months Ended Six Months Ended (in thousands) 2021 2020 2021 2020 Investment vehicle: Open-end funds (1) $ 79,627 $ 52,075 $ 149,056 $ 110,424 Institutional accounts 37,381 24,500 68,368 52,359 Closed-end funds 27,261 17,512 52,592 37,134 Total $ 144,269 $ 94,087 $ 270,016 $ 199,917 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ummary Investment Holdings</t>
        </is>
      </c>
      <c r="B4" s="4" t="inlineStr">
        <is>
          <t>The following table summarizes the Company's investments - (in thousands) June 30, December 31, Equity investments at fair value $ 111,677 $ 94,089 Trading 26,480 18,700 Held-to-maturity carried at amortized cost (1) — 41,648 Equity method 14 541 Total investments $ 138,171 $ 154,978 _________________________ (1) At December 31, 2020, held-to-maturity investments comprised of U.S. Treasury securities had a fair value of approximately $41.7 million. These securities would have been classified as level 2 within the fair value hierarchy if carried at fair value.</t>
        </is>
      </c>
    </row>
    <row r="5">
      <c r="A5" s="4" t="inlineStr">
        <is>
          <t>Gain (Loss) on Investments</t>
        </is>
      </c>
      <c r="B5" s="4" t="inlineStr">
        <is>
          <t>The following table summarizes gain (loss) from investments—net, including derivative financial instruments, the majority of which are used to economically hedge certain exposures (see Note 6): Three Months Ended Six Months Ended (in thousands) 2021 2020 2021 2020 Net realized gains (losses) during the period $ 2,567 $ (4,191) $ 4,456 $ (5,421) Net unrealized gains (losses) during the period on investments still held at the end of the period 5,211 11,508 7,881 (9,289) Gain (loss) from investments—net (1) $ 7,778 $ 7,317 $ 12,337 $ (14,710) ________________________ (1) Included net income (loss) attributable to redeemable noncontrolling interests.</t>
        </is>
      </c>
    </row>
    <row r="6">
      <c r="A6" s="4" t="inlineStr">
        <is>
          <t>Schedule of Variable Interest Entities</t>
        </is>
      </c>
      <c r="B6" s="4" t="inlineStr">
        <is>
          <t>The following tables summarize the condensed consolidated statements of financial condition attributable to the Company's consolidated VIEs: June 30, 2021 (in thousands) GLI SICAV SICAV GRE SICAV RAP GRP-CIP Total Assets (1) Investments $ 7,669 $ 51,682 $ 41,285 $ 264 $ 100,900 Due from brokers 103 1,730 732 46 2,611 Other assets 38 169 333 — 540 Total assets $ 7,810 $ 53,581 $ 42,350 $ 310 $ 104,051 Liabilities (1) Due to brokers $ 38 $ 2,339 $ 728 $ — $ 3,105 Other liabilities and accrued expenses 25 82 72 5 184 Total liabilities $ 63 $ 2,421 $ 800 $ 5 $ 3,289 December 31, 2020 (in thousands) GLI SICAV SICAV GRE SICAV RAP GRP-CIP Total Assets (1) Investments $ 7,140 $ 39,672 $ 33,654 $ 277 $ 80,743 Due from brokers 69 45 52 57 223 Other assets 44 359 234 — 637 Total assets $ 7,253 $ 40,076 $ 33,940 $ 334 $ 81,603 Liabilities (1) Due to brokers $ 27 $ 40 $ 61 $ — $ 128 Other liabilities and accrued expenses 29 211 81 5 326 Total liabilities $ 56 $ 251 $ 142 $ 5 $ 454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The following tables present fair value measurements: June 30, 2021 (in thousands) Level 1 Level 2 Level 3 Investments Measured at NAV (1) Total Cash equivalents $ 91,186 $ — $ — $ — $ 91,186 Equity investments at fair value: Common stocks $ 108,547 $ 199 $ — $ — $ 108,746 Company-sponsored funds 93 — — — 93 Limited partnership interests 1,158 — — 264 1,422 Preferred securities 1,269 14 — — 1,283 Other — — — 133 133 Total $ 111,067 $ 213 $ — $ 397 $ 111,677 Trading investments: Fixed income $ — $ 26,480 $ — $ — $ 26,480 Equity method investments $ — $ — $ — $ 14 $ 14 Total investments $ 111,067 $ 26,693 $ — $ 411 $ 138,171 Derivatives - assets: Futures - commodities $ 839 $ — $ — $ — $ 839 Total return swaps - commodities (2) — 113 — — 113 Total return swaps - equities — 24 — — 24 Forward contracts - foreign exchange — 149 — — 149 Total $ 839 $ 286 $ — $ — $ 1,125 Derivatives - liabilities: Futures - commodities $ 259 $ — $ — $ — $ 259 Total return swaps - commodities — 363 — — 363 Total return swaps - equities — 487 — — 487 Forward contracts - foreign exchange — 17 — — 17 Total $ 259 $ 867 $ — $ — $ 1,126 ________________________ (1) Comprised of certain investments measured at fair value using net asset value (NAV) as a practical expedient. (2) Included total return swaps - commodities held by consolidated Company-sponsored funds. December 31, 2020 (in thousands) Level 1 Level 2 Level 3 Investments Measured at NAV (1) Investments Total Cash equivalents $ 23,372 $ — $ — $ — $ — $ 23,372 Equity investments at fair value: Common stocks $ 91,614 $ — $ — $ — $ — $ 91,614 Company-sponsored funds 246 — — — — 246 Limited partnership interests 831 — — 277 — 1,108 Preferred securities 983 12 — — — 995 Other — — — 126 — 126 Total $ 93,674 $ 12 $ — $ 403 $ — $ 94,089 Trading investments: Fixed income $ — $ 18,700 $ — $ — $ — $ 18,700 Held-to-maturity investments $ — $ — $ — $ — $ 41,648 $ 41,648 Equity method investments $ — $ — $ — $ 541 $ — $ 541 Total investments $ 93,674 $ 18,712 $ — $ 944 $ 41,648 $ 154,978 Derivatives - assets: Futures - commodities $ 1,012 $ — $ — $ — $ — $ 1,012 Derivatives - liabilities: Futures - commodities $ 416 $ — $ — $ — $ — $ 416 Total return swaps - commodities — 136 — — — 136 Total return swaps - equities — 1,562 — — — 1,562 Forward contracts - foreign exchange — 345 — — — 345 Total $ 416 $ 2,043 $ — $ — $ — $ 2,459 ________________________ (1) Comprised of certain investments measured at fair value using net asset value (NAV) as a practical expedi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s summarize the notional amount and fair value of the outstanding derivative financial instruments none of which were designated in a formal hedging relationship: As of June 30, 2021 Notional Amount Fair Value (1) (in thousands) Long Short Assets Liabilities Corporate derivatives: Futures - commodities $ 15,181 $ 3,590 $ 839 $ 259 Total return swaps - commodities — 11,014 — 363 Total return swaps - equities — 21,281 24 487 Forward contracts - foreign exchange — 11,183 149 17 Total corporate derivatives $ 15,181 $ 47,068 $ 1,012 $ 1,126 Derivatives held by consolidated Company-sponsored funds: Total return swaps - commodities 9,341 — 113 — Total $ 24,522 $ 47,068 $ 1,125 $ 1,126 As of December 31, 2020 Notional Amount Fair Value (1) (in thousands) Long Short Assets Liabilities Corporate derivatives: Futures - commodities $ 13,624 $ 4,257 $ 1,012 $ 416 Total return swaps - commodities — 9,598 — 136 Total return swaps - equities — 17,688 — 1,562 Forward contracts - foreign exchange — 14,061 — 345 Total $ 13,624 $ 45,604 $ 1,012 $ 2,459 ________________________ (1) The fair value of derivative financial instruments is recorded in other assets and other liabilities and accrued expenses on the Company's condensed consolidated statements of financial condition.</t>
        </is>
      </c>
    </row>
    <row r="5">
      <c r="A5" s="4" t="inlineStr">
        <is>
          <t>Gains (losses) on Derivatives</t>
        </is>
      </c>
      <c r="B5" s="4" t="inlineStr">
        <is>
          <t>The following table summarizes net gains (losses) from derivative financial instruments: Three Months Ended Six Months Ended (in thousands) 2021 2020 2021 2020 Corporate derivatives: Futures - commodities $ 1,463 $ 412 $ 2,168 $ (1,689) Total return swaps - commodities (1,335) (381) (1,993) 1,760 Total return swaps - equities (1,440) — (2,508) — Forward contracts - foreign exchange (657) (164) 477 (67) Total corporate derivatives $ (1,969) $ (133) $ (1,856) $ 4 Derivatives held by consolidated Company-sponsored funds: Total return swaps - commodities 1,193 — 1,072 — Total (1) $ (776) $ (133) $ (784) $ 4 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reconciles income and share data used in the basic and diluted earnings per share computations: Three Months Ended Six Months Ended (in thousands, except per share data) 2021 2020 2021 2020 Net income $ 52,406 $ 32,162 $ 104,836 $ 40,230 Net (income) loss attributable to redeemable noncontrolling interests (5,827) (3,642) (9,405) 8,862 Net income attributable to common stockholders $ 46,579 $ 28,520 $ 95,431 $ 49,092 Basic weighted average shares outstanding 48,285 47,826 48,216 47,739 Dilutive potential shares from restricted stock units 666 746 615 810 Diluted weighted average shares outstanding 48,951 48,572 48,831 48,549 Basic earnings per share attributable to common stockholders $ 0.96 $ 0.60 $ 1.98 $ 1.03 Diluted earnings per share attributable to common stockholders $ 0.95 $ 0.59 $ 1.95 $ 1.01 Anti-dilutive common stock equivalents excluded from the calculation — 6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 summarizes the amount of revenue the Company earned from these affiliated funds: Three Months Ended Six Months Ended (in thousands) 2021 2020 2021 2020 Investment advisory and administration fees (1) $ 95,542 $ 61,035 $ 180,190 $ 129,377 Distribution and service fees 9,199 6,930 17,471 14,713 Total $ 104,741 $ 67,965 $ 197,661 $ 144,090 _________________________ (1) Investment advisory and administration fees are reflected net of fund reimbursements of $3.7 million and $2.9 million for the three months ended June 30, 2021 and 2020, respectively, and $7.2 million and $6.1 million for the six months ended June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arrative (Details) - USD ($) $ in Thousands</t>
        </is>
      </c>
      <c r="B1" s="2" t="inlineStr">
        <is>
          <t>Jun. 30, 2021</t>
        </is>
      </c>
      <c r="C1" s="2" t="inlineStr">
        <is>
          <t>Dec. 31, 2020</t>
        </is>
      </c>
    </row>
    <row r="2">
      <c r="A2" s="4" t="inlineStr">
        <is>
          <t>Accumulated Foreign Currency Adjustment Attributable to Parent [Member]</t>
        </is>
      </c>
    </row>
    <row r="3">
      <c r="A3" s="4" t="inlineStr">
        <is>
          <t>Accumulated Other Comprehensive Income (Loss), Foreign Currency Translation Adjustment, Net of Tax</t>
        </is>
      </c>
      <c r="B3" s="6" t="n">
        <v>-4500</v>
      </c>
      <c r="C3" s="6" t="n">
        <v>-4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44269</v>
      </c>
      <c r="C4" s="6" t="n">
        <v>94087</v>
      </c>
      <c r="D4" s="6" t="n">
        <v>270016</v>
      </c>
      <c r="E4" s="6" t="n">
        <v>199917</v>
      </c>
    </row>
    <row r="5">
      <c r="A5" s="4" t="inlineStr">
        <is>
          <t>Distribution and service fees</t>
        </is>
      </c>
    </row>
    <row r="6">
      <c r="A6" s="3" t="inlineStr">
        <is>
          <t>Disaggregation of Revenue [Line Items]</t>
        </is>
      </c>
    </row>
    <row r="7">
      <c r="A7" s="4" t="inlineStr">
        <is>
          <t>Total revenue</t>
        </is>
      </c>
      <c r="B7" s="5" t="n">
        <v>9199</v>
      </c>
      <c r="C7" s="5" t="n">
        <v>6930</v>
      </c>
      <c r="D7" s="5" t="n">
        <v>17471</v>
      </c>
      <c r="E7" s="5" t="n">
        <v>14713</v>
      </c>
    </row>
    <row r="8">
      <c r="A8" s="4" t="inlineStr">
        <is>
          <t>Open-end funds</t>
        </is>
      </c>
    </row>
    <row r="9">
      <c r="A9" s="3" t="inlineStr">
        <is>
          <t>Disaggregation of Revenue [Line Items]</t>
        </is>
      </c>
    </row>
    <row r="10">
      <c r="A10" s="4" t="inlineStr">
        <is>
          <t>Total revenue</t>
        </is>
      </c>
      <c r="B10" s="5" t="n">
        <v>79627</v>
      </c>
      <c r="C10" s="5" t="n">
        <v>52075</v>
      </c>
      <c r="D10" s="5" t="n">
        <v>149056</v>
      </c>
      <c r="E10" s="5" t="n">
        <v>110424</v>
      </c>
    </row>
    <row r="11">
      <c r="A11" s="4" t="inlineStr">
        <is>
          <t>Closed-end funds</t>
        </is>
      </c>
    </row>
    <row r="12">
      <c r="A12" s="3" t="inlineStr">
        <is>
          <t>Disaggregation of Revenue [Line Items]</t>
        </is>
      </c>
    </row>
    <row r="13">
      <c r="A13" s="4" t="inlineStr">
        <is>
          <t>Total revenue</t>
        </is>
      </c>
      <c r="B13" s="5" t="n">
        <v>27261</v>
      </c>
      <c r="C13" s="5" t="n">
        <v>17512</v>
      </c>
      <c r="D13" s="5" t="n">
        <v>52592</v>
      </c>
      <c r="E13" s="5" t="n">
        <v>37134</v>
      </c>
    </row>
    <row r="14">
      <c r="A14" s="4" t="inlineStr">
        <is>
          <t>Institutional accounts</t>
        </is>
      </c>
    </row>
    <row r="15">
      <c r="A15" s="3" t="inlineStr">
        <is>
          <t>Disaggregation of Revenue [Line Items]</t>
        </is>
      </c>
    </row>
    <row r="16">
      <c r="A16" s="4" t="inlineStr">
        <is>
          <t>Total revenue</t>
        </is>
      </c>
      <c r="B16" s="5" t="n">
        <v>37381</v>
      </c>
      <c r="C16" s="5" t="n">
        <v>24500</v>
      </c>
      <c r="D16" s="5" t="n">
        <v>68368</v>
      </c>
      <c r="E16" s="5" t="n">
        <v>52359</v>
      </c>
    </row>
    <row r="17">
      <c r="A17" s="4" t="inlineStr">
        <is>
          <t>North America</t>
        </is>
      </c>
    </row>
    <row r="18">
      <c r="A18" s="3" t="inlineStr">
        <is>
          <t>Disaggregation of Revenue [Line Items]</t>
        </is>
      </c>
    </row>
    <row r="19">
      <c r="A19" s="4" t="inlineStr">
        <is>
          <t>Total revenue</t>
        </is>
      </c>
      <c r="B19" s="5" t="n">
        <v>124126</v>
      </c>
      <c r="C19" s="5" t="n">
        <v>81407</v>
      </c>
      <c r="D19" s="5" t="n">
        <v>234442</v>
      </c>
      <c r="E19" s="5" t="n">
        <v>172414</v>
      </c>
    </row>
    <row r="20">
      <c r="A20" s="4" t="inlineStr">
        <is>
          <t>Japan</t>
        </is>
      </c>
    </row>
    <row r="21">
      <c r="A21" s="3" t="inlineStr">
        <is>
          <t>Disaggregation of Revenue [Line Items]</t>
        </is>
      </c>
    </row>
    <row r="22">
      <c r="A22" s="4" t="inlineStr">
        <is>
          <t>Total revenue</t>
        </is>
      </c>
      <c r="B22" s="5" t="n">
        <v>9529</v>
      </c>
      <c r="C22" s="5" t="n">
        <v>7486</v>
      </c>
      <c r="D22" s="5" t="n">
        <v>18061</v>
      </c>
      <c r="E22" s="5" t="n">
        <v>15902</v>
      </c>
    </row>
    <row r="23">
      <c r="A23" s="4" t="inlineStr">
        <is>
          <t>Asia, excluding Japan</t>
        </is>
      </c>
    </row>
    <row r="24">
      <c r="A24" s="3" t="inlineStr">
        <is>
          <t>Disaggregation of Revenue [Line Items]</t>
        </is>
      </c>
    </row>
    <row r="25">
      <c r="A25" s="4" t="inlineStr">
        <is>
          <t>Total revenue</t>
        </is>
      </c>
      <c r="B25" s="5" t="n">
        <v>3319</v>
      </c>
      <c r="C25" s="5" t="n">
        <v>2536</v>
      </c>
      <c r="D25" s="5" t="n">
        <v>6237</v>
      </c>
      <c r="E25" s="5" t="n">
        <v>5608</v>
      </c>
    </row>
    <row r="26">
      <c r="A26" s="4" t="inlineStr">
        <is>
          <t>Europe, Middle East and Africa</t>
        </is>
      </c>
    </row>
    <row r="27">
      <c r="A27" s="3" t="inlineStr">
        <is>
          <t>Disaggregation of Revenue [Line Items]</t>
        </is>
      </c>
    </row>
    <row r="28">
      <c r="A28" s="4" t="inlineStr">
        <is>
          <t>Total revenue</t>
        </is>
      </c>
      <c r="B28" s="6" t="n">
        <v>7295</v>
      </c>
      <c r="C28" s="6" t="n">
        <v>2658</v>
      </c>
      <c r="D28" s="6" t="n">
        <v>11276</v>
      </c>
      <c r="E28" s="6" t="n">
        <v>59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37" customWidth="1" min="6" max="6"/>
    <col width="21" customWidth="1" min="7" max="7"/>
  </cols>
  <sheetData>
    <row r="1">
      <c r="A1" s="1" t="inlineStr">
        <is>
          <t>Investments Trading and Equity Investments (Details) $ in Thousands</t>
        </is>
      </c>
      <c r="C1" s="2" t="inlineStr">
        <is>
          <t>3 Months Ended</t>
        </is>
      </c>
      <c r="E1" s="2" t="inlineStr">
        <is>
          <t>6 Months Ended</t>
        </is>
      </c>
    </row>
    <row r="2">
      <c r="C2" s="2" t="inlineStr">
        <is>
          <t>Jun. 30, 2021USD ($)</t>
        </is>
      </c>
      <c r="D2" s="2" t="inlineStr">
        <is>
          <t>Jun. 30, 2020USD ($)</t>
        </is>
      </c>
      <c r="E2" s="2" t="inlineStr">
        <is>
          <t>Jun. 30, 2021USD ($)new_funds_seeded</t>
        </is>
      </c>
      <c r="F2" s="2" t="inlineStr">
        <is>
          <t>Jun. 30, 2020USD ($)new_funds_seeded</t>
        </is>
      </c>
      <c r="G2" s="2" t="inlineStr">
        <is>
          <t>Dec. 31, 2020USD ($)</t>
        </is>
      </c>
    </row>
    <row r="3">
      <c r="A3" s="3" t="inlineStr">
        <is>
          <t>Trading Securities and Other Trading Assets [Line Items]</t>
        </is>
      </c>
    </row>
    <row r="4">
      <c r="A4" s="4" t="inlineStr">
        <is>
          <t>Equity investments at fair value</t>
        </is>
      </c>
      <c r="C4" s="6" t="n">
        <v>111677</v>
      </c>
      <c r="D4" s="6" t="n">
        <v>111677</v>
      </c>
      <c r="E4" s="6" t="n">
        <v>111677</v>
      </c>
      <c r="F4" s="6" t="n">
        <v>111677</v>
      </c>
      <c r="G4" s="6" t="n">
        <v>94089</v>
      </c>
    </row>
    <row r="5">
      <c r="A5" s="4" t="inlineStr">
        <is>
          <t>Trading</t>
        </is>
      </c>
      <c r="C5" s="5" t="n">
        <v>26480</v>
      </c>
      <c r="D5" s="5" t="n">
        <v>26480</v>
      </c>
      <c r="E5" s="5" t="n">
        <v>26480</v>
      </c>
      <c r="F5" s="5" t="n">
        <v>26480</v>
      </c>
      <c r="G5" s="5" t="n">
        <v>18700</v>
      </c>
    </row>
    <row r="6">
      <c r="A6" s="4" t="inlineStr">
        <is>
          <t>Held-to-maturity carried at amortized cost</t>
        </is>
      </c>
      <c r="C6" s="5" t="n">
        <v>0</v>
      </c>
      <c r="E6" s="5" t="n">
        <v>0</v>
      </c>
      <c r="G6" s="5" t="n">
        <v>41648</v>
      </c>
    </row>
    <row r="7">
      <c r="A7" s="4" t="inlineStr">
        <is>
          <t>Equity method</t>
        </is>
      </c>
      <c r="C7" s="5" t="n">
        <v>14</v>
      </c>
      <c r="D7" s="5" t="n">
        <v>14</v>
      </c>
      <c r="E7" s="5" t="n">
        <v>14</v>
      </c>
      <c r="F7" s="6" t="n">
        <v>14</v>
      </c>
      <c r="G7" s="5" t="n">
        <v>541</v>
      </c>
    </row>
    <row r="8">
      <c r="A8" s="4" t="inlineStr">
        <is>
          <t>Total investments</t>
        </is>
      </c>
      <c r="B8" s="4" t="inlineStr">
        <is>
          <t>[1]</t>
        </is>
      </c>
      <c r="C8" s="5" t="n">
        <v>138171</v>
      </c>
      <c r="E8" s="5" t="n">
        <v>138171</v>
      </c>
      <c r="G8" s="5" t="n">
        <v>154978</v>
      </c>
    </row>
    <row r="9">
      <c r="A9" s="4" t="inlineStr">
        <is>
          <t>Debt Securities, Held-to-maturity, Fair Value</t>
        </is>
      </c>
      <c r="C9" s="5" t="n">
        <v>41700</v>
      </c>
      <c r="E9" s="6" t="n">
        <v>41700</v>
      </c>
    </row>
    <row r="10">
      <c r="A10" s="4" t="inlineStr">
        <is>
          <t>Number of new funds seeded | new_funds_seeded</t>
        </is>
      </c>
      <c r="E10" s="5" t="n">
        <v>0</v>
      </c>
      <c r="F10" s="5" t="n">
        <v>0</v>
      </c>
    </row>
    <row r="11">
      <c r="A11" s="3" t="inlineStr">
        <is>
          <t>Gain (Loss) on Investments [Abstract]</t>
        </is>
      </c>
    </row>
    <row r="12">
      <c r="A12" s="4" t="inlineStr">
        <is>
          <t>Net realized gains (losses) during the period</t>
        </is>
      </c>
      <c r="C12" s="5" t="n">
        <v>2567</v>
      </c>
      <c r="D12" s="5" t="n">
        <v>-4191</v>
      </c>
      <c r="E12" s="6" t="n">
        <v>4456</v>
      </c>
      <c r="F12" s="6" t="n">
        <v>-5421</v>
      </c>
    </row>
    <row r="13">
      <c r="A13" s="4" t="inlineStr">
        <is>
          <t>Net unrealized gains (losses) during the period on investments still held at the end of the period</t>
        </is>
      </c>
      <c r="C13" s="5" t="n">
        <v>5211</v>
      </c>
      <c r="D13" s="5" t="n">
        <v>11508</v>
      </c>
      <c r="E13" s="5" t="n">
        <v>7881</v>
      </c>
      <c r="F13" s="5" t="n">
        <v>-9289</v>
      </c>
    </row>
    <row r="14">
      <c r="A14" s="4" t="inlineStr">
        <is>
          <t>Gain (loss) from investments—net</t>
        </is>
      </c>
      <c r="C14" s="6" t="n">
        <v>7778</v>
      </c>
      <c r="D14" s="6" t="n">
        <v>7317</v>
      </c>
      <c r="E14" s="6" t="n">
        <v>12337</v>
      </c>
      <c r="F14" s="6" t="n">
        <v>-14710</v>
      </c>
    </row>
    <row r="15">
      <c r="A15" s="4" t="inlineStr">
        <is>
          <t>Fair Value, Measurements, Recurring</t>
        </is>
      </c>
    </row>
    <row r="16">
      <c r="A16" s="3" t="inlineStr">
        <is>
          <t>Trading Securities and Other Trading Assets [Line Items]</t>
        </is>
      </c>
    </row>
    <row r="17">
      <c r="A17" s="4" t="inlineStr">
        <is>
          <t>Equity investments at fair value</t>
        </is>
      </c>
      <c r="G17" s="6" t="n">
        <v>94089</v>
      </c>
    </row>
    <row r="18"/>
    <row r="19">
      <c r="A19" s="4" t="inlineStr">
        <is>
          <t>[1]</t>
        </is>
      </c>
      <c r="B19" s="4" t="inlineStr">
        <is>
          <t>Asset and liability amounts in parentheses represent the aggregated balances at June 30, 2021 and December 31, 2020 attributable to variable interest entities consolidated by the Company. Refer to Note 4 for further discussion.</t>
        </is>
      </c>
    </row>
  </sheetData>
  <mergeCells count="5">
    <mergeCell ref="A1:B2"/>
    <mergeCell ref="C1:D1"/>
    <mergeCell ref="E1:F1"/>
    <mergeCell ref="A18:F18"/>
    <mergeCell ref="B19:F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 (Parenthetical) (Unaudited) - USD ($) $ in Thousands</t>
        </is>
      </c>
      <c r="C1" s="2" t="inlineStr">
        <is>
          <t>Jun. 30, 2021</t>
        </is>
      </c>
      <c r="D1" s="2" t="inlineStr">
        <is>
          <t>Dec. 31, 2020</t>
        </is>
      </c>
    </row>
    <row r="2">
      <c r="A2" s="4" t="inlineStr">
        <is>
          <t>Investments ($100,900 and $80,743)</t>
        </is>
      </c>
      <c r="B2" s="4" t="inlineStr">
        <is>
          <t>[1]</t>
        </is>
      </c>
      <c r="C2" s="6" t="n">
        <v>138171</v>
      </c>
      <c r="D2" s="6" t="n">
        <v>154978</v>
      </c>
    </row>
    <row r="3">
      <c r="A3" s="4" t="inlineStr">
        <is>
          <t>Other Assets</t>
        </is>
      </c>
      <c r="B3" s="4" t="inlineStr">
        <is>
          <t>[1]</t>
        </is>
      </c>
      <c r="C3" s="5" t="n">
        <v>12535</v>
      </c>
      <c r="D3" s="5" t="n">
        <v>15399</v>
      </c>
    </row>
    <row r="4">
      <c r="A4" s="4" t="inlineStr">
        <is>
          <t>Due to brokers ($3,105 and $128)</t>
        </is>
      </c>
      <c r="B4" s="4" t="inlineStr">
        <is>
          <t>[1]</t>
        </is>
      </c>
      <c r="C4" s="5" t="n">
        <v>3403</v>
      </c>
      <c r="D4" s="5" t="n">
        <v>501</v>
      </c>
    </row>
    <row r="5">
      <c r="A5" s="4" t="inlineStr">
        <is>
          <t>Other liabilities and accrued expenses</t>
        </is>
      </c>
      <c r="B5" s="4" t="inlineStr">
        <is>
          <t>[1]</t>
        </is>
      </c>
      <c r="C5" s="6" t="n">
        <v>9876</v>
      </c>
      <c r="D5" s="6" t="n">
        <v>11318</v>
      </c>
    </row>
    <row r="6">
      <c r="A6" s="4" t="inlineStr">
        <is>
          <t>Common stock, par value (in dollars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54230611</v>
      </c>
      <c r="D8" s="5" t="n">
        <v>53462621</v>
      </c>
    </row>
    <row r="9">
      <c r="A9" s="4" t="inlineStr">
        <is>
          <t>Treasury stock, shares (in shares)</t>
        </is>
      </c>
      <c r="C9" s="5" t="n">
        <v>5984617</v>
      </c>
      <c r="D9" s="5" t="n">
        <v>5674510</v>
      </c>
    </row>
    <row r="10">
      <c r="A10" s="4" t="inlineStr">
        <is>
          <t>GLI SICAV, GRP-CIP, SICAV GRE and SICAV RAP</t>
        </is>
      </c>
    </row>
    <row r="11">
      <c r="A11" s="4" t="inlineStr">
        <is>
          <t>Investments ($100,900 and $80,743)</t>
        </is>
      </c>
      <c r="C11" s="6" t="n">
        <v>100900</v>
      </c>
      <c r="D11" s="6" t="n">
        <v>80743</v>
      </c>
    </row>
    <row r="12">
      <c r="A12" s="4" t="inlineStr">
        <is>
          <t>Due from broker</t>
        </is>
      </c>
      <c r="C12" s="5" t="n">
        <v>2611</v>
      </c>
      <c r="D12" s="5" t="n">
        <v>223</v>
      </c>
    </row>
    <row r="13">
      <c r="A13" s="4" t="inlineStr">
        <is>
          <t>Other Assets</t>
        </is>
      </c>
      <c r="C13" s="5" t="n">
        <v>540</v>
      </c>
      <c r="D13" s="5" t="n">
        <v>637</v>
      </c>
    </row>
    <row r="14">
      <c r="A14" s="4" t="inlineStr">
        <is>
          <t>Due to brokers ($3,105 and $128)</t>
        </is>
      </c>
      <c r="C14" s="5" t="n">
        <v>3105</v>
      </c>
      <c r="D14" s="5" t="n">
        <v>128</v>
      </c>
    </row>
    <row r="15">
      <c r="A15" s="4" t="inlineStr">
        <is>
          <t>Other liabilities and accrued expenses</t>
        </is>
      </c>
      <c r="C15" s="6" t="n">
        <v>184</v>
      </c>
      <c r="D15" s="6" t="n">
        <v>326</v>
      </c>
    </row>
    <row r="16"/>
    <row r="17">
      <c r="A17" s="4" t="inlineStr">
        <is>
          <t>[1]</t>
        </is>
      </c>
      <c r="B17" s="4" t="inlineStr">
        <is>
          <t>Asset and liability amounts in parentheses represent the aggregated balances at June 30, 2021 and December 31, 2020 attributable to variable interest entities consolidated by the Company. Refer to Note 4 for further discussion.</t>
        </is>
      </c>
    </row>
  </sheetData>
  <mergeCells count="3">
    <mergeCell ref="A1:B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s Variable Interest Entity (Details) - USD ($) $ in Thousands</t>
        </is>
      </c>
      <c r="C1" s="2" t="inlineStr">
        <is>
          <t>Jun. 30, 2021</t>
        </is>
      </c>
      <c r="D1" s="2" t="inlineStr">
        <is>
          <t>Dec. 31, 2020</t>
        </is>
      </c>
    </row>
    <row r="2">
      <c r="A2" s="3" t="inlineStr">
        <is>
          <t>Variable Interest Entity [Line Items]</t>
        </is>
      </c>
    </row>
    <row r="3">
      <c r="A3" s="4" t="inlineStr">
        <is>
          <t>Investments</t>
        </is>
      </c>
      <c r="B3" s="4" t="inlineStr">
        <is>
          <t>[1]</t>
        </is>
      </c>
      <c r="C3" s="6" t="n">
        <v>138171</v>
      </c>
      <c r="D3" s="6" t="n">
        <v>154978</v>
      </c>
    </row>
    <row r="4">
      <c r="A4" s="4" t="inlineStr">
        <is>
          <t>Other Assets</t>
        </is>
      </c>
      <c r="B4" s="4" t="inlineStr">
        <is>
          <t>[1]</t>
        </is>
      </c>
      <c r="C4" s="5" t="n">
        <v>12535</v>
      </c>
      <c r="D4" s="5" t="n">
        <v>15399</v>
      </c>
    </row>
    <row r="5">
      <c r="A5" s="4" t="inlineStr">
        <is>
          <t>Assets</t>
        </is>
      </c>
      <c r="C5" s="5" t="n">
        <v>403169</v>
      </c>
      <c r="D5" s="5" t="n">
        <v>348453</v>
      </c>
    </row>
    <row r="6">
      <c r="A6" s="4" t="inlineStr">
        <is>
          <t>Due to brokers</t>
        </is>
      </c>
      <c r="B6" s="4" t="inlineStr">
        <is>
          <t>[1]</t>
        </is>
      </c>
      <c r="C6" s="5" t="n">
        <v>3403</v>
      </c>
      <c r="D6" s="5" t="n">
        <v>501</v>
      </c>
    </row>
    <row r="7">
      <c r="A7" s="4" t="inlineStr">
        <is>
          <t>Other liabilities and accrued expenses</t>
        </is>
      </c>
      <c r="B7" s="4" t="inlineStr">
        <is>
          <t>[1]</t>
        </is>
      </c>
      <c r="C7" s="5" t="n">
        <v>9876</v>
      </c>
      <c r="D7" s="5" t="n">
        <v>11318</v>
      </c>
    </row>
    <row r="8">
      <c r="A8" s="4" t="inlineStr">
        <is>
          <t>Liabilities</t>
        </is>
      </c>
      <c r="C8" s="5" t="n">
        <v>111200</v>
      </c>
      <c r="D8" s="5" t="n">
        <v>123549</v>
      </c>
    </row>
    <row r="9">
      <c r="A9" s="4" t="inlineStr">
        <is>
          <t>GLI SICAV</t>
        </is>
      </c>
    </row>
    <row r="10">
      <c r="A10" s="3" t="inlineStr">
        <is>
          <t>Variable Interest Entity [Line Items]</t>
        </is>
      </c>
    </row>
    <row r="11">
      <c r="A11" s="4" t="inlineStr">
        <is>
          <t>Investments</t>
        </is>
      </c>
      <c r="C11" s="5" t="n">
        <v>7669</v>
      </c>
      <c r="D11" s="5" t="n">
        <v>7140</v>
      </c>
    </row>
    <row r="12">
      <c r="A12" s="4" t="inlineStr">
        <is>
          <t>Due from broker</t>
        </is>
      </c>
      <c r="C12" s="5" t="n">
        <v>103</v>
      </c>
      <c r="D12" s="5" t="n">
        <v>69</v>
      </c>
    </row>
    <row r="13">
      <c r="A13" s="4" t="inlineStr">
        <is>
          <t>Other Assets</t>
        </is>
      </c>
      <c r="C13" s="5" t="n">
        <v>38</v>
      </c>
      <c r="D13" s="5" t="n">
        <v>44</v>
      </c>
    </row>
    <row r="14">
      <c r="A14" s="4" t="inlineStr">
        <is>
          <t>Assets</t>
        </is>
      </c>
      <c r="C14" s="5" t="n">
        <v>7810</v>
      </c>
      <c r="D14" s="5" t="n">
        <v>7253</v>
      </c>
    </row>
    <row r="15">
      <c r="A15" s="4" t="inlineStr">
        <is>
          <t>Due to brokers</t>
        </is>
      </c>
      <c r="C15" s="5" t="n">
        <v>38</v>
      </c>
      <c r="D15" s="5" t="n">
        <v>27</v>
      </c>
    </row>
    <row r="16">
      <c r="A16" s="4" t="inlineStr">
        <is>
          <t>Other liabilities and accrued expenses</t>
        </is>
      </c>
      <c r="C16" s="5" t="n">
        <v>25</v>
      </c>
      <c r="D16" s="5" t="n">
        <v>29</v>
      </c>
    </row>
    <row r="17">
      <c r="A17" s="4" t="inlineStr">
        <is>
          <t>Liabilities</t>
        </is>
      </c>
      <c r="C17" s="5" t="n">
        <v>63</v>
      </c>
      <c r="D17" s="5" t="n">
        <v>56</v>
      </c>
    </row>
    <row r="18">
      <c r="A18" s="4" t="inlineStr">
        <is>
          <t>GRP-CIP</t>
        </is>
      </c>
    </row>
    <row r="19">
      <c r="A19" s="3" t="inlineStr">
        <is>
          <t>Variable Interest Entity [Line Items]</t>
        </is>
      </c>
    </row>
    <row r="20">
      <c r="A20" s="4" t="inlineStr">
        <is>
          <t>Investments</t>
        </is>
      </c>
      <c r="C20" s="5" t="n">
        <v>264</v>
      </c>
      <c r="D20" s="5" t="n">
        <v>277</v>
      </c>
    </row>
    <row r="21">
      <c r="A21" s="4" t="inlineStr">
        <is>
          <t>Due from broker</t>
        </is>
      </c>
      <c r="C21" s="5" t="n">
        <v>46</v>
      </c>
      <c r="D21" s="5" t="n">
        <v>57</v>
      </c>
    </row>
    <row r="22">
      <c r="A22" s="4" t="inlineStr">
        <is>
          <t>Other Assets</t>
        </is>
      </c>
      <c r="C22" s="5" t="n">
        <v>0</v>
      </c>
      <c r="D22" s="5" t="n">
        <v>0</v>
      </c>
    </row>
    <row r="23">
      <c r="A23" s="4" t="inlineStr">
        <is>
          <t>Assets</t>
        </is>
      </c>
      <c r="C23" s="5" t="n">
        <v>310</v>
      </c>
      <c r="D23" s="5" t="n">
        <v>334</v>
      </c>
    </row>
    <row r="24">
      <c r="A24" s="4" t="inlineStr">
        <is>
          <t>Due to brokers</t>
        </is>
      </c>
      <c r="C24" s="5" t="n">
        <v>0</v>
      </c>
      <c r="D24" s="5" t="n">
        <v>0</v>
      </c>
    </row>
    <row r="25">
      <c r="A25" s="4" t="inlineStr">
        <is>
          <t>Other liabilities and accrued expenses</t>
        </is>
      </c>
      <c r="C25" s="5" t="n">
        <v>5</v>
      </c>
      <c r="D25" s="5" t="n">
        <v>5</v>
      </c>
    </row>
    <row r="26">
      <c r="A26" s="4" t="inlineStr">
        <is>
          <t>Liabilities</t>
        </is>
      </c>
      <c r="C26" s="5" t="n">
        <v>5</v>
      </c>
      <c r="D26" s="5" t="n">
        <v>5</v>
      </c>
    </row>
    <row r="27">
      <c r="A27" s="4" t="inlineStr">
        <is>
          <t>SICAV GRE</t>
        </is>
      </c>
    </row>
    <row r="28">
      <c r="A28" s="3" t="inlineStr">
        <is>
          <t>Variable Interest Entity [Line Items]</t>
        </is>
      </c>
    </row>
    <row r="29">
      <c r="A29" s="4" t="inlineStr">
        <is>
          <t>Investments</t>
        </is>
      </c>
      <c r="C29" s="5" t="n">
        <v>51682</v>
      </c>
      <c r="D29" s="5" t="n">
        <v>39672</v>
      </c>
    </row>
    <row r="30">
      <c r="A30" s="4" t="inlineStr">
        <is>
          <t>Due from broker</t>
        </is>
      </c>
      <c r="C30" s="5" t="n">
        <v>1730</v>
      </c>
      <c r="D30" s="5" t="n">
        <v>45</v>
      </c>
    </row>
    <row r="31">
      <c r="A31" s="4" t="inlineStr">
        <is>
          <t>Other Assets</t>
        </is>
      </c>
      <c r="C31" s="5" t="n">
        <v>169</v>
      </c>
      <c r="D31" s="5" t="n">
        <v>359</v>
      </c>
    </row>
    <row r="32">
      <c r="A32" s="4" t="inlineStr">
        <is>
          <t>Assets</t>
        </is>
      </c>
      <c r="C32" s="5" t="n">
        <v>53581</v>
      </c>
      <c r="D32" s="5" t="n">
        <v>40076</v>
      </c>
    </row>
    <row r="33">
      <c r="A33" s="4" t="inlineStr">
        <is>
          <t>Due to brokers</t>
        </is>
      </c>
      <c r="C33" s="5" t="n">
        <v>2339</v>
      </c>
      <c r="D33" s="5" t="n">
        <v>40</v>
      </c>
    </row>
    <row r="34">
      <c r="A34" s="4" t="inlineStr">
        <is>
          <t>Other liabilities and accrued expenses</t>
        </is>
      </c>
      <c r="C34" s="5" t="n">
        <v>82</v>
      </c>
      <c r="D34" s="5" t="n">
        <v>211</v>
      </c>
    </row>
    <row r="35">
      <c r="A35" s="4" t="inlineStr">
        <is>
          <t>Liabilities</t>
        </is>
      </c>
      <c r="C35" s="5" t="n">
        <v>2421</v>
      </c>
      <c r="D35" s="5" t="n">
        <v>251</v>
      </c>
    </row>
    <row r="36">
      <c r="A36" s="4" t="inlineStr">
        <is>
          <t>SICAV RAP</t>
        </is>
      </c>
    </row>
    <row r="37">
      <c r="A37" s="3" t="inlineStr">
        <is>
          <t>Variable Interest Entity [Line Items]</t>
        </is>
      </c>
    </row>
    <row r="38">
      <c r="A38" s="4" t="inlineStr">
        <is>
          <t>Investments</t>
        </is>
      </c>
      <c r="C38" s="5" t="n">
        <v>41285</v>
      </c>
      <c r="D38" s="5" t="n">
        <v>33654</v>
      </c>
    </row>
    <row r="39">
      <c r="A39" s="4" t="inlineStr">
        <is>
          <t>Due from broker</t>
        </is>
      </c>
      <c r="C39" s="5" t="n">
        <v>732</v>
      </c>
      <c r="D39" s="5" t="n">
        <v>52</v>
      </c>
    </row>
    <row r="40">
      <c r="A40" s="4" t="inlineStr">
        <is>
          <t>Other Assets</t>
        </is>
      </c>
      <c r="C40" s="5" t="n">
        <v>333</v>
      </c>
      <c r="D40" s="5" t="n">
        <v>234</v>
      </c>
    </row>
    <row r="41">
      <c r="A41" s="4" t="inlineStr">
        <is>
          <t>Assets</t>
        </is>
      </c>
      <c r="C41" s="5" t="n">
        <v>42350</v>
      </c>
      <c r="D41" s="5" t="n">
        <v>33940</v>
      </c>
    </row>
    <row r="42">
      <c r="A42" s="4" t="inlineStr">
        <is>
          <t>Due to brokers</t>
        </is>
      </c>
      <c r="C42" s="5" t="n">
        <v>728</v>
      </c>
      <c r="D42" s="5" t="n">
        <v>61</v>
      </c>
    </row>
    <row r="43">
      <c r="A43" s="4" t="inlineStr">
        <is>
          <t>Other liabilities and accrued expenses</t>
        </is>
      </c>
      <c r="C43" s="5" t="n">
        <v>72</v>
      </c>
      <c r="D43" s="5" t="n">
        <v>81</v>
      </c>
    </row>
    <row r="44">
      <c r="A44" s="4" t="inlineStr">
        <is>
          <t>Liabilities</t>
        </is>
      </c>
      <c r="C44" s="5" t="n">
        <v>800</v>
      </c>
      <c r="D44" s="5" t="n">
        <v>142</v>
      </c>
    </row>
    <row r="45">
      <c r="A45" s="4" t="inlineStr">
        <is>
          <t>GLI SICAV, GRP-CIP, SICAV GRE and SICAV RAP</t>
        </is>
      </c>
    </row>
    <row r="46">
      <c r="A46" s="3" t="inlineStr">
        <is>
          <t>Variable Interest Entity [Line Items]</t>
        </is>
      </c>
    </row>
    <row r="47">
      <c r="A47" s="4" t="inlineStr">
        <is>
          <t>Investments</t>
        </is>
      </c>
      <c r="C47" s="5" t="n">
        <v>100900</v>
      </c>
      <c r="D47" s="5" t="n">
        <v>80743</v>
      </c>
    </row>
    <row r="48">
      <c r="A48" s="4" t="inlineStr">
        <is>
          <t>Due from broker</t>
        </is>
      </c>
      <c r="C48" s="5" t="n">
        <v>2611</v>
      </c>
      <c r="D48" s="5" t="n">
        <v>223</v>
      </c>
    </row>
    <row r="49">
      <c r="A49" s="4" t="inlineStr">
        <is>
          <t>Other Assets</t>
        </is>
      </c>
      <c r="C49" s="5" t="n">
        <v>540</v>
      </c>
      <c r="D49" s="5" t="n">
        <v>637</v>
      </c>
    </row>
    <row r="50">
      <c r="A50" s="4" t="inlineStr">
        <is>
          <t>Assets</t>
        </is>
      </c>
      <c r="C50" s="5" t="n">
        <v>104051</v>
      </c>
      <c r="D50" s="5" t="n">
        <v>81603</v>
      </c>
    </row>
    <row r="51">
      <c r="A51" s="4" t="inlineStr">
        <is>
          <t>Due to brokers</t>
        </is>
      </c>
      <c r="C51" s="5" t="n">
        <v>3105</v>
      </c>
      <c r="D51" s="5" t="n">
        <v>128</v>
      </c>
    </row>
    <row r="52">
      <c r="A52" s="4" t="inlineStr">
        <is>
          <t>Other liabilities and accrued expenses</t>
        </is>
      </c>
      <c r="C52" s="5" t="n">
        <v>184</v>
      </c>
      <c r="D52" s="5" t="n">
        <v>326</v>
      </c>
    </row>
    <row r="53">
      <c r="A53" s="4" t="inlineStr">
        <is>
          <t>Liabilities</t>
        </is>
      </c>
      <c r="C53" s="6" t="n">
        <v>3289</v>
      </c>
      <c r="D53" s="6" t="n">
        <v>454</v>
      </c>
    </row>
    <row r="54"/>
    <row r="55">
      <c r="A55" s="4" t="inlineStr">
        <is>
          <t>[1]</t>
        </is>
      </c>
      <c r="B55" s="4" t="inlineStr">
        <is>
          <t>Asset and liability amounts in parentheses represent the aggregated balances at June 30, 2021 and December 31, 2020 attributable to variable interest entities consolidated by the Company. Refer to Note 4 for further discussion.</t>
        </is>
      </c>
    </row>
  </sheetData>
  <mergeCells count="3">
    <mergeCell ref="A1:B1"/>
    <mergeCell ref="A54:C54"/>
    <mergeCell ref="B55:C5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Trading</t>
        </is>
      </c>
      <c r="B3" s="6" t="n">
        <v>26480</v>
      </c>
      <c r="C3" s="6" t="n">
        <v>18700</v>
      </c>
      <c r="D3" s="6" t="n">
        <v>26480</v>
      </c>
    </row>
    <row r="4">
      <c r="A4" s="4" t="inlineStr">
        <is>
          <t>Held-to-maturity</t>
        </is>
      </c>
      <c r="B4" s="5" t="n">
        <v>0</v>
      </c>
      <c r="C4" s="5" t="n">
        <v>41648</v>
      </c>
    </row>
    <row r="5">
      <c r="A5" s="4" t="inlineStr">
        <is>
          <t>Equity investments at fair value</t>
        </is>
      </c>
      <c r="B5" s="5" t="n">
        <v>111677</v>
      </c>
      <c r="C5" s="5" t="n">
        <v>94089</v>
      </c>
      <c r="D5" s="5" t="n">
        <v>111677</v>
      </c>
    </row>
    <row r="6">
      <c r="A6" s="4" t="inlineStr">
        <is>
          <t>Equity method investments</t>
        </is>
      </c>
      <c r="B6" s="5" t="n">
        <v>14</v>
      </c>
      <c r="C6" s="5" t="n">
        <v>541</v>
      </c>
      <c r="D6" s="6" t="n">
        <v>14</v>
      </c>
    </row>
    <row r="7">
      <c r="A7" s="4" t="inlineStr">
        <is>
          <t>Fair Value, Measurements, Recurring</t>
        </is>
      </c>
    </row>
    <row r="8">
      <c r="A8" s="3" t="inlineStr">
        <is>
          <t>Fair Value, Assets and Liabilities Measured on Recurring and Nonrecurring Basis [Line Items]</t>
        </is>
      </c>
    </row>
    <row r="9">
      <c r="A9" s="4" t="inlineStr">
        <is>
          <t>Cash equivalents</t>
        </is>
      </c>
      <c r="B9" s="5" t="n">
        <v>91186</v>
      </c>
      <c r="C9" s="5" t="n">
        <v>23372</v>
      </c>
    </row>
    <row r="10">
      <c r="A10" s="4" t="inlineStr">
        <is>
          <t>Equity investments at fair value</t>
        </is>
      </c>
      <c r="C10" s="5" t="n">
        <v>94089</v>
      </c>
    </row>
    <row r="11">
      <c r="A11" s="4" t="inlineStr">
        <is>
          <t>Total investments</t>
        </is>
      </c>
      <c r="B11" s="5" t="n">
        <v>138171</v>
      </c>
      <c r="C11" s="5" t="n">
        <v>154978</v>
      </c>
    </row>
    <row r="12">
      <c r="A12" s="4" t="inlineStr">
        <is>
          <t>Derivative - assets</t>
        </is>
      </c>
      <c r="B12" s="5" t="n">
        <v>1125</v>
      </c>
    </row>
    <row r="13">
      <c r="A13" s="4" t="inlineStr">
        <is>
          <t>Derivative - liabilities</t>
        </is>
      </c>
      <c r="B13" s="5" t="n">
        <v>1126</v>
      </c>
      <c r="C13" s="5" t="n">
        <v>2459</v>
      </c>
    </row>
    <row r="14">
      <c r="A14" s="4" t="inlineStr">
        <is>
          <t>Fair Value, Measurements, Recurring | Futures - commodities</t>
        </is>
      </c>
    </row>
    <row r="15">
      <c r="A15" s="3" t="inlineStr">
        <is>
          <t>Fair Value, Assets and Liabilities Measured on Recurring and Nonrecurring Basis [Line Items]</t>
        </is>
      </c>
    </row>
    <row r="16">
      <c r="A16" s="4" t="inlineStr">
        <is>
          <t>Derivative - assets</t>
        </is>
      </c>
      <c r="B16" s="5" t="n">
        <v>839</v>
      </c>
      <c r="C16" s="5" t="n">
        <v>1012</v>
      </c>
    </row>
    <row r="17">
      <c r="A17" s="4" t="inlineStr">
        <is>
          <t>Derivative - liabilities</t>
        </is>
      </c>
      <c r="B17" s="5" t="n">
        <v>259</v>
      </c>
      <c r="C17" s="5" t="n">
        <v>416</v>
      </c>
    </row>
    <row r="18">
      <c r="A18" s="4" t="inlineStr">
        <is>
          <t>Fair Value, Measurements, Recurring | Total return swaps - commodities</t>
        </is>
      </c>
    </row>
    <row r="19">
      <c r="A19" s="3" t="inlineStr">
        <is>
          <t>Fair Value, Assets and Liabilities Measured on Recurring and Nonrecurring Basis [Line Items]</t>
        </is>
      </c>
    </row>
    <row r="20">
      <c r="A20" s="4" t="inlineStr">
        <is>
          <t>Derivative - assets</t>
        </is>
      </c>
      <c r="B20" s="5" t="n">
        <v>113</v>
      </c>
    </row>
    <row r="21">
      <c r="A21" s="4" t="inlineStr">
        <is>
          <t>Derivative - liabilities</t>
        </is>
      </c>
      <c r="B21" s="5" t="n">
        <v>363</v>
      </c>
      <c r="C21" s="5" t="n">
        <v>136</v>
      </c>
    </row>
    <row r="22">
      <c r="A22" s="4" t="inlineStr">
        <is>
          <t>Fair Value, Measurements, Recurring | Forward contracts - foreign exchange [Member]</t>
        </is>
      </c>
    </row>
    <row r="23">
      <c r="A23" s="3" t="inlineStr">
        <is>
          <t>Fair Value, Assets and Liabilities Measured on Recurring and Nonrecurring Basis [Line Items]</t>
        </is>
      </c>
    </row>
    <row r="24">
      <c r="A24" s="4" t="inlineStr">
        <is>
          <t>Derivative - assets</t>
        </is>
      </c>
      <c r="B24" s="5" t="n">
        <v>149</v>
      </c>
    </row>
    <row r="25">
      <c r="A25" s="4" t="inlineStr">
        <is>
          <t>Derivative - liabilities</t>
        </is>
      </c>
      <c r="B25" s="5" t="n">
        <v>17</v>
      </c>
      <c r="C25" s="5" t="n">
        <v>345</v>
      </c>
    </row>
    <row r="26">
      <c r="A26" s="4" t="inlineStr">
        <is>
          <t>Fair Value, Measurements, Recurring | Equity Swap</t>
        </is>
      </c>
    </row>
    <row r="27">
      <c r="A27" s="3" t="inlineStr">
        <is>
          <t>Fair Value, Assets and Liabilities Measured on Recurring and Nonrecurring Basis [Line Items]</t>
        </is>
      </c>
    </row>
    <row r="28">
      <c r="A28" s="4" t="inlineStr">
        <is>
          <t>Derivative - assets</t>
        </is>
      </c>
      <c r="B28" s="5" t="n">
        <v>24</v>
      </c>
    </row>
    <row r="29">
      <c r="A29" s="4" t="inlineStr">
        <is>
          <t>Derivative - liabilities</t>
        </is>
      </c>
      <c r="B29" s="5" t="n">
        <v>487</v>
      </c>
      <c r="C29" s="5" t="n">
        <v>1562</v>
      </c>
    </row>
    <row r="30">
      <c r="A30" s="4" t="inlineStr">
        <is>
          <t>Fair Value, Measurements, Recurring | Level 1</t>
        </is>
      </c>
    </row>
    <row r="31">
      <c r="A31" s="3" t="inlineStr">
        <is>
          <t>Fair Value, Assets and Liabilities Measured on Recurring and Nonrecurring Basis [Line Items]</t>
        </is>
      </c>
    </row>
    <row r="32">
      <c r="A32" s="4" t="inlineStr">
        <is>
          <t>Cash equivalents</t>
        </is>
      </c>
      <c r="B32" s="5" t="n">
        <v>91186</v>
      </c>
      <c r="C32" s="5" t="n">
        <v>23372</v>
      </c>
    </row>
    <row r="33">
      <c r="A33" s="4" t="inlineStr">
        <is>
          <t>Equity investments at fair value</t>
        </is>
      </c>
      <c r="B33" s="5" t="n">
        <v>111067</v>
      </c>
      <c r="C33" s="5" t="n">
        <v>93674</v>
      </c>
    </row>
    <row r="34">
      <c r="A34" s="4" t="inlineStr">
        <is>
          <t>Total investments</t>
        </is>
      </c>
      <c r="B34" s="5" t="n">
        <v>111067</v>
      </c>
      <c r="C34" s="5" t="n">
        <v>93674</v>
      </c>
    </row>
    <row r="35">
      <c r="A35" s="4" t="inlineStr">
        <is>
          <t>Derivative - assets</t>
        </is>
      </c>
      <c r="B35" s="5" t="n">
        <v>839</v>
      </c>
    </row>
    <row r="36">
      <c r="A36" s="4" t="inlineStr">
        <is>
          <t>Derivative - liabilities</t>
        </is>
      </c>
      <c r="B36" s="5" t="n">
        <v>259</v>
      </c>
      <c r="C36" s="5" t="n">
        <v>416</v>
      </c>
    </row>
    <row r="37">
      <c r="A37" s="4" t="inlineStr">
        <is>
          <t>Fair Value, Measurements, Recurring | Level 1 | Futures - commodities</t>
        </is>
      </c>
    </row>
    <row r="38">
      <c r="A38" s="3" t="inlineStr">
        <is>
          <t>Fair Value, Assets and Liabilities Measured on Recurring and Nonrecurring Basis [Line Items]</t>
        </is>
      </c>
    </row>
    <row r="39">
      <c r="A39" s="4" t="inlineStr">
        <is>
          <t>Derivative - assets</t>
        </is>
      </c>
      <c r="B39" s="5" t="n">
        <v>839</v>
      </c>
      <c r="C39" s="5" t="n">
        <v>1012</v>
      </c>
    </row>
    <row r="40">
      <c r="A40" s="4" t="inlineStr">
        <is>
          <t>Derivative - liabilities</t>
        </is>
      </c>
      <c r="B40" s="5" t="n">
        <v>259</v>
      </c>
      <c r="C40" s="5" t="n">
        <v>416</v>
      </c>
    </row>
    <row r="41">
      <c r="A41" s="4" t="inlineStr">
        <is>
          <t>Fair Value, Measurements, Recurring | Level 1 | Forward contracts - foreign exchange [Member]</t>
        </is>
      </c>
    </row>
    <row r="42">
      <c r="A42" s="3" t="inlineStr">
        <is>
          <t>Fair Value, Assets and Liabilities Measured on Recurring and Nonrecurring Basis [Line Items]</t>
        </is>
      </c>
    </row>
    <row r="43">
      <c r="A43" s="4" t="inlineStr">
        <is>
          <t>Derivative - assets</t>
        </is>
      </c>
      <c r="B43" s="5" t="n">
        <v>0</v>
      </c>
    </row>
    <row r="44">
      <c r="A44" s="4" t="inlineStr">
        <is>
          <t>Derivative - liabilities</t>
        </is>
      </c>
      <c r="B44" s="5" t="n">
        <v>0</v>
      </c>
    </row>
    <row r="45">
      <c r="A45" s="4" t="inlineStr">
        <is>
          <t>Fair Value, Measurements, Recurring | Level 2</t>
        </is>
      </c>
    </row>
    <row r="46">
      <c r="A46" s="3" t="inlineStr">
        <is>
          <t>Fair Value, Assets and Liabilities Measured on Recurring and Nonrecurring Basis [Line Items]</t>
        </is>
      </c>
    </row>
    <row r="47">
      <c r="A47" s="4" t="inlineStr">
        <is>
          <t>Equity investments at fair value</t>
        </is>
      </c>
      <c r="B47" s="5" t="n">
        <v>213</v>
      </c>
      <c r="C47" s="5" t="n">
        <v>12</v>
      </c>
    </row>
    <row r="48">
      <c r="A48" s="4" t="inlineStr">
        <is>
          <t>Total investments</t>
        </is>
      </c>
      <c r="B48" s="5" t="n">
        <v>26693</v>
      </c>
      <c r="C48" s="5" t="n">
        <v>18712</v>
      </c>
    </row>
    <row r="49">
      <c r="A49" s="4" t="inlineStr">
        <is>
          <t>Derivative - assets</t>
        </is>
      </c>
      <c r="B49" s="5" t="n">
        <v>286</v>
      </c>
    </row>
    <row r="50">
      <c r="A50" s="4" t="inlineStr">
        <is>
          <t>Derivative - liabilities</t>
        </is>
      </c>
      <c r="B50" s="5" t="n">
        <v>867</v>
      </c>
      <c r="C50" s="5" t="n">
        <v>2043</v>
      </c>
    </row>
    <row r="51">
      <c r="A51" s="4" t="inlineStr">
        <is>
          <t>Fair Value, Measurements, Recurring | Level 2 | Futures - commodities</t>
        </is>
      </c>
    </row>
    <row r="52">
      <c r="A52" s="3" t="inlineStr">
        <is>
          <t>Fair Value, Assets and Liabilities Measured on Recurring and Nonrecurring Basis [Line Items]</t>
        </is>
      </c>
    </row>
    <row r="53">
      <c r="A53" s="4" t="inlineStr">
        <is>
          <t>Derivative - liabilities</t>
        </is>
      </c>
      <c r="B53" s="5" t="n">
        <v>0</v>
      </c>
    </row>
    <row r="54">
      <c r="A54" s="4" t="inlineStr">
        <is>
          <t>Fair Value, Measurements, Recurring | Level 2 | Total return swaps - commodities</t>
        </is>
      </c>
    </row>
    <row r="55">
      <c r="A55" s="3" t="inlineStr">
        <is>
          <t>Fair Value, Assets and Liabilities Measured on Recurring and Nonrecurring Basis [Line Items]</t>
        </is>
      </c>
    </row>
    <row r="56">
      <c r="A56" s="4" t="inlineStr">
        <is>
          <t>Derivative - assets</t>
        </is>
      </c>
      <c r="B56" s="5" t="n">
        <v>113</v>
      </c>
    </row>
    <row r="57">
      <c r="A57" s="4" t="inlineStr">
        <is>
          <t>Derivative - liabilities</t>
        </is>
      </c>
      <c r="B57" s="5" t="n">
        <v>363</v>
      </c>
      <c r="C57" s="5" t="n">
        <v>136</v>
      </c>
    </row>
    <row r="58">
      <c r="A58" s="4" t="inlineStr">
        <is>
          <t>Fair Value, Measurements, Recurring | Level 2 | Forward contracts - foreign exchange [Member]</t>
        </is>
      </c>
    </row>
    <row r="59">
      <c r="A59" s="3" t="inlineStr">
        <is>
          <t>Fair Value, Assets and Liabilities Measured on Recurring and Nonrecurring Basis [Line Items]</t>
        </is>
      </c>
    </row>
    <row r="60">
      <c r="A60" s="4" t="inlineStr">
        <is>
          <t>Derivative - assets</t>
        </is>
      </c>
      <c r="B60" s="5" t="n">
        <v>149</v>
      </c>
    </row>
    <row r="61">
      <c r="A61" s="4" t="inlineStr">
        <is>
          <t>Derivative - liabilities</t>
        </is>
      </c>
      <c r="B61" s="5" t="n">
        <v>17</v>
      </c>
      <c r="C61" s="5" t="n">
        <v>345</v>
      </c>
    </row>
    <row r="62">
      <c r="A62" s="4" t="inlineStr">
        <is>
          <t>Fair Value, Measurements, Recurring | Level 2 | Equity Swap</t>
        </is>
      </c>
    </row>
    <row r="63">
      <c r="A63" s="3" t="inlineStr">
        <is>
          <t>Fair Value, Assets and Liabilities Measured on Recurring and Nonrecurring Basis [Line Items]</t>
        </is>
      </c>
    </row>
    <row r="64">
      <c r="A64" s="4" t="inlineStr">
        <is>
          <t>Derivative - assets</t>
        </is>
      </c>
      <c r="B64" s="5" t="n">
        <v>24</v>
      </c>
    </row>
    <row r="65">
      <c r="A65" s="4" t="inlineStr">
        <is>
          <t>Derivative - liabilities</t>
        </is>
      </c>
      <c r="B65" s="5" t="n">
        <v>487</v>
      </c>
      <c r="C65" s="5" t="n">
        <v>1562</v>
      </c>
    </row>
    <row r="66">
      <c r="A66" s="4" t="inlineStr">
        <is>
          <t>Fair Value, Measurements, Recurring | Investments Measured at NAV</t>
        </is>
      </c>
    </row>
    <row r="67">
      <c r="A67" s="3" t="inlineStr">
        <is>
          <t>Fair Value, Assets and Liabilities Measured on Recurring and Nonrecurring Basis [Line Items]</t>
        </is>
      </c>
    </row>
    <row r="68">
      <c r="A68" s="4" t="inlineStr">
        <is>
          <t>Equity investments at fair value</t>
        </is>
      </c>
      <c r="B68" s="5" t="n">
        <v>397</v>
      </c>
      <c r="C68" s="5" t="n">
        <v>403</v>
      </c>
    </row>
    <row r="69">
      <c r="A69" s="4" t="inlineStr">
        <is>
          <t>Total investments</t>
        </is>
      </c>
      <c r="B69" s="5" t="n">
        <v>411</v>
      </c>
      <c r="C69" s="5" t="n">
        <v>944</v>
      </c>
    </row>
    <row r="70">
      <c r="A70" s="4" t="inlineStr">
        <is>
          <t>Preferred Stock [Member] | Fair Value, Measurements, Recurring</t>
        </is>
      </c>
    </row>
    <row r="71">
      <c r="A71" s="3" t="inlineStr">
        <is>
          <t>Fair Value, Assets and Liabilities Measured on Recurring and Nonrecurring Basis [Line Items]</t>
        </is>
      </c>
    </row>
    <row r="72">
      <c r="A72" s="4" t="inlineStr">
        <is>
          <t>Equity investments at fair value</t>
        </is>
      </c>
      <c r="B72" s="5" t="n">
        <v>1283</v>
      </c>
      <c r="C72" s="5" t="n">
        <v>995</v>
      </c>
    </row>
    <row r="73">
      <c r="A73" s="4" t="inlineStr">
        <is>
          <t>Preferred Stock [Member] | Fair Value, Measurements, Recurring | Level 1</t>
        </is>
      </c>
    </row>
    <row r="74">
      <c r="A74" s="3" t="inlineStr">
        <is>
          <t>Fair Value, Assets and Liabilities Measured on Recurring and Nonrecurring Basis [Line Items]</t>
        </is>
      </c>
    </row>
    <row r="75">
      <c r="A75" s="4" t="inlineStr">
        <is>
          <t>Equity investments at fair value</t>
        </is>
      </c>
      <c r="B75" s="5" t="n">
        <v>1269</v>
      </c>
      <c r="C75" s="5" t="n">
        <v>983</v>
      </c>
    </row>
    <row r="76">
      <c r="A76" s="4" t="inlineStr">
        <is>
          <t>Preferred Stock [Member] | Fair Value, Measurements, Recurring | Level 2</t>
        </is>
      </c>
    </row>
    <row r="77">
      <c r="A77" s="3" t="inlineStr">
        <is>
          <t>Fair Value, Assets and Liabilities Measured on Recurring and Nonrecurring Basis [Line Items]</t>
        </is>
      </c>
    </row>
    <row r="78">
      <c r="A78" s="4" t="inlineStr">
        <is>
          <t>Equity investments at fair value</t>
        </is>
      </c>
      <c r="B78" s="5" t="n">
        <v>14</v>
      </c>
      <c r="C78" s="5" t="n">
        <v>12</v>
      </c>
    </row>
    <row r="79">
      <c r="A79" s="4" t="inlineStr">
        <is>
          <t>Preferred Stock [Member] | Fair Value, Measurements, Recurring | Investments Measured at NAV</t>
        </is>
      </c>
    </row>
    <row r="80">
      <c r="A80" s="3" t="inlineStr">
        <is>
          <t>Fair Value, Assets and Liabilities Measured on Recurring and Nonrecurring Basis [Line Items]</t>
        </is>
      </c>
    </row>
    <row r="81">
      <c r="A81" s="4" t="inlineStr">
        <is>
          <t>Equity investments at fair value</t>
        </is>
      </c>
      <c r="B81" s="5" t="n">
        <v>0</v>
      </c>
    </row>
    <row r="82">
      <c r="A82" s="4" t="inlineStr">
        <is>
          <t>Limited partnership interests | Fair Value, Measurements, Recurring</t>
        </is>
      </c>
    </row>
    <row r="83">
      <c r="A83" s="3" t="inlineStr">
        <is>
          <t>Fair Value, Assets and Liabilities Measured on Recurring and Nonrecurring Basis [Line Items]</t>
        </is>
      </c>
    </row>
    <row r="84">
      <c r="A84" s="4" t="inlineStr">
        <is>
          <t>Equity investments at fair value</t>
        </is>
      </c>
      <c r="B84" s="5" t="n">
        <v>1422</v>
      </c>
      <c r="C84" s="5" t="n">
        <v>1108</v>
      </c>
    </row>
    <row r="85">
      <c r="A85" s="4" t="inlineStr">
        <is>
          <t>Limited partnership interests | Fair Value, Measurements, Recurring | Level 1</t>
        </is>
      </c>
    </row>
    <row r="86">
      <c r="A86" s="3" t="inlineStr">
        <is>
          <t>Fair Value, Assets and Liabilities Measured on Recurring and Nonrecurring Basis [Line Items]</t>
        </is>
      </c>
    </row>
    <row r="87">
      <c r="A87" s="4" t="inlineStr">
        <is>
          <t>Equity investments at fair value</t>
        </is>
      </c>
      <c r="B87" s="5" t="n">
        <v>1158</v>
      </c>
      <c r="C87" s="5" t="n">
        <v>831</v>
      </c>
    </row>
    <row r="88">
      <c r="A88" s="4" t="inlineStr">
        <is>
          <t>Limited partnership interests | Fair Value, Measurements, Recurring | Level 2</t>
        </is>
      </c>
    </row>
    <row r="89">
      <c r="A89" s="3" t="inlineStr">
        <is>
          <t>Fair Value, Assets and Liabilities Measured on Recurring and Nonrecurring Basis [Line Items]</t>
        </is>
      </c>
    </row>
    <row r="90">
      <c r="A90" s="4" t="inlineStr">
        <is>
          <t>Equity investments at fair value</t>
        </is>
      </c>
      <c r="B90" s="5" t="n">
        <v>0</v>
      </c>
    </row>
    <row r="91">
      <c r="A91" s="4" t="inlineStr">
        <is>
          <t>Limited partnership interests | Fair Value, Measurements, Recurring | Investments Measured at NAV</t>
        </is>
      </c>
    </row>
    <row r="92">
      <c r="A92" s="3" t="inlineStr">
        <is>
          <t>Fair Value, Assets and Liabilities Measured on Recurring and Nonrecurring Basis [Line Items]</t>
        </is>
      </c>
    </row>
    <row r="93">
      <c r="A93" s="4" t="inlineStr">
        <is>
          <t>Equity investments at fair value</t>
        </is>
      </c>
      <c r="B93" s="5" t="n">
        <v>264</v>
      </c>
      <c r="C93" s="5" t="n">
        <v>277</v>
      </c>
    </row>
    <row r="94">
      <c r="A94" s="4" t="inlineStr">
        <is>
          <t>Fixed income | Fair Value, Measurements, Recurring</t>
        </is>
      </c>
    </row>
    <row r="95">
      <c r="A95" s="3" t="inlineStr">
        <is>
          <t>Fair Value, Assets and Liabilities Measured on Recurring and Nonrecurring Basis [Line Items]</t>
        </is>
      </c>
    </row>
    <row r="96">
      <c r="A96" s="4" t="inlineStr">
        <is>
          <t>Trading</t>
        </is>
      </c>
      <c r="C96" s="5" t="n">
        <v>18700</v>
      </c>
    </row>
    <row r="97">
      <c r="A97" s="4" t="inlineStr">
        <is>
          <t>Total investments</t>
        </is>
      </c>
      <c r="C97" s="5" t="n">
        <v>41648</v>
      </c>
    </row>
    <row r="98">
      <c r="A98" s="4" t="inlineStr">
        <is>
          <t>Fixed income | Fair Value, Measurements, Recurring | Level 1</t>
        </is>
      </c>
    </row>
    <row r="99">
      <c r="A99" s="3" t="inlineStr">
        <is>
          <t>Fair Value, Assets and Liabilities Measured on Recurring and Nonrecurring Basis [Line Items]</t>
        </is>
      </c>
    </row>
    <row r="100">
      <c r="A100" s="4" t="inlineStr">
        <is>
          <t>Trading</t>
        </is>
      </c>
      <c r="B100" s="5" t="n">
        <v>0</v>
      </c>
    </row>
    <row r="101">
      <c r="A101" s="4" t="inlineStr">
        <is>
          <t>Fixed income | Fair Value, Measurements, Recurring | Level 2</t>
        </is>
      </c>
    </row>
    <row r="102">
      <c r="A102" s="3" t="inlineStr">
        <is>
          <t>Fair Value, Assets and Liabilities Measured on Recurring and Nonrecurring Basis [Line Items]</t>
        </is>
      </c>
    </row>
    <row r="103">
      <c r="A103" s="4" t="inlineStr">
        <is>
          <t>Trading</t>
        </is>
      </c>
      <c r="B103" s="5" t="n">
        <v>26480</v>
      </c>
      <c r="C103" s="5" t="n">
        <v>18700</v>
      </c>
    </row>
    <row r="104">
      <c r="A104" s="4" t="inlineStr">
        <is>
          <t>Fixed income | Fair Value, Measurements, Recurring | Investments Measured at NAV</t>
        </is>
      </c>
    </row>
    <row r="105">
      <c r="A105" s="3" t="inlineStr">
        <is>
          <t>Fair Value, Assets and Liabilities Measured on Recurring and Nonrecurring Basis [Line Items]</t>
        </is>
      </c>
    </row>
    <row r="106">
      <c r="A106" s="4" t="inlineStr">
        <is>
          <t>Trading</t>
        </is>
      </c>
      <c r="B106" s="5" t="n">
        <v>0</v>
      </c>
      <c r="C106" s="5" t="n">
        <v>0</v>
      </c>
    </row>
    <row r="107">
      <c r="A107" s="4" t="inlineStr">
        <is>
          <t>Common stocks | Fair Value, Measurements, Recurring</t>
        </is>
      </c>
    </row>
    <row r="108">
      <c r="A108" s="3" t="inlineStr">
        <is>
          <t>Fair Value, Assets and Liabilities Measured on Recurring and Nonrecurring Basis [Line Items]</t>
        </is>
      </c>
    </row>
    <row r="109">
      <c r="A109" s="4" t="inlineStr">
        <is>
          <t>Equity investments at fair value</t>
        </is>
      </c>
      <c r="B109" s="5" t="n">
        <v>108746</v>
      </c>
      <c r="C109" s="5" t="n">
        <v>91614</v>
      </c>
    </row>
    <row r="110">
      <c r="A110" s="4" t="inlineStr">
        <is>
          <t>Common stocks | Fair Value, Measurements, Recurring | Level 1</t>
        </is>
      </c>
    </row>
    <row r="111">
      <c r="A111" s="3" t="inlineStr">
        <is>
          <t>Fair Value, Assets and Liabilities Measured on Recurring and Nonrecurring Basis [Line Items]</t>
        </is>
      </c>
    </row>
    <row r="112">
      <c r="A112" s="4" t="inlineStr">
        <is>
          <t>Equity investments at fair value</t>
        </is>
      </c>
      <c r="B112" s="5" t="n">
        <v>108547</v>
      </c>
      <c r="C112" s="5" t="n">
        <v>91614</v>
      </c>
    </row>
    <row r="113">
      <c r="A113" s="4" t="inlineStr">
        <is>
          <t>Common stocks | Fair Value, Measurements, Recurring | Level 2</t>
        </is>
      </c>
    </row>
    <row r="114">
      <c r="A114" s="3" t="inlineStr">
        <is>
          <t>Fair Value, Assets and Liabilities Measured on Recurring and Nonrecurring Basis [Line Items]</t>
        </is>
      </c>
    </row>
    <row r="115">
      <c r="A115" s="4" t="inlineStr">
        <is>
          <t>Equity investments at fair value</t>
        </is>
      </c>
      <c r="B115" s="5" t="n">
        <v>199</v>
      </c>
    </row>
    <row r="116">
      <c r="A116" s="4" t="inlineStr">
        <is>
          <t>Common stocks | Fair Value, Measurements, Recurring | Investments Measured at NAV</t>
        </is>
      </c>
    </row>
    <row r="117">
      <c r="A117" s="3" t="inlineStr">
        <is>
          <t>Fair Value, Assets and Liabilities Measured on Recurring and Nonrecurring Basis [Line Items]</t>
        </is>
      </c>
    </row>
    <row r="118">
      <c r="A118" s="4" t="inlineStr">
        <is>
          <t>Equity investments at fair value</t>
        </is>
      </c>
      <c r="B118" s="5" t="n">
        <v>0</v>
      </c>
    </row>
    <row r="119">
      <c r="A119" s="4" t="inlineStr">
        <is>
          <t>Other | Fair Value, Measurements, Recurring</t>
        </is>
      </c>
    </row>
    <row r="120">
      <c r="A120" s="3" t="inlineStr">
        <is>
          <t>Fair Value, Assets and Liabilities Measured on Recurring and Nonrecurring Basis [Line Items]</t>
        </is>
      </c>
    </row>
    <row r="121">
      <c r="A121" s="4" t="inlineStr">
        <is>
          <t>Equity investments at fair value</t>
        </is>
      </c>
      <c r="B121" s="5" t="n">
        <v>133</v>
      </c>
      <c r="C121" s="5" t="n">
        <v>126</v>
      </c>
    </row>
    <row r="122">
      <c r="A122" s="4" t="inlineStr">
        <is>
          <t>Other | Fair Value, Measurements, Recurring | Level 1</t>
        </is>
      </c>
    </row>
    <row r="123">
      <c r="A123" s="3" t="inlineStr">
        <is>
          <t>Fair Value, Assets and Liabilities Measured on Recurring and Nonrecurring Basis [Line Items]</t>
        </is>
      </c>
    </row>
    <row r="124">
      <c r="A124" s="4" t="inlineStr">
        <is>
          <t>Equity investments at fair value</t>
        </is>
      </c>
      <c r="B124" s="5" t="n">
        <v>0</v>
      </c>
    </row>
    <row r="125">
      <c r="A125" s="4" t="inlineStr">
        <is>
          <t>Other | Fair Value, Measurements, Recurring | Level 2</t>
        </is>
      </c>
    </row>
    <row r="126">
      <c r="A126" s="3" t="inlineStr">
        <is>
          <t>Fair Value, Assets and Liabilities Measured on Recurring and Nonrecurring Basis [Line Items]</t>
        </is>
      </c>
    </row>
    <row r="127">
      <c r="A127" s="4" t="inlineStr">
        <is>
          <t>Equity investments at fair value</t>
        </is>
      </c>
      <c r="B127" s="5" t="n">
        <v>0</v>
      </c>
    </row>
    <row r="128">
      <c r="A128" s="4" t="inlineStr">
        <is>
          <t>Other | Fair Value, Measurements, Recurring | Investments Measured at NAV</t>
        </is>
      </c>
    </row>
    <row r="129">
      <c r="A129" s="3" t="inlineStr">
        <is>
          <t>Fair Value, Assets and Liabilities Measured on Recurring and Nonrecurring Basis [Line Items]</t>
        </is>
      </c>
    </row>
    <row r="130">
      <c r="A130" s="4" t="inlineStr">
        <is>
          <t>Equity investments at fair value</t>
        </is>
      </c>
      <c r="B130" s="5" t="n">
        <v>133</v>
      </c>
      <c r="C130" s="5" t="n">
        <v>126</v>
      </c>
    </row>
    <row r="131">
      <c r="A131" s="4" t="inlineStr">
        <is>
          <t>Company-sponsored funds | Fair Value, Measurements, Recurring</t>
        </is>
      </c>
    </row>
    <row r="132">
      <c r="A132" s="3" t="inlineStr">
        <is>
          <t>Fair Value, Assets and Liabilities Measured on Recurring and Nonrecurring Basis [Line Items]</t>
        </is>
      </c>
    </row>
    <row r="133">
      <c r="A133" s="4" t="inlineStr">
        <is>
          <t>Equity investments at fair value</t>
        </is>
      </c>
      <c r="B133" s="5" t="n">
        <v>93</v>
      </c>
      <c r="C133" s="5" t="n">
        <v>246</v>
      </c>
    </row>
    <row r="134">
      <c r="A134" s="4" t="inlineStr">
        <is>
          <t>Company-sponsored funds | Fair Value, Measurements, Recurring | Level 1</t>
        </is>
      </c>
    </row>
    <row r="135">
      <c r="A135" s="3" t="inlineStr">
        <is>
          <t>Fair Value, Assets and Liabilities Measured on Recurring and Nonrecurring Basis [Line Items]</t>
        </is>
      </c>
    </row>
    <row r="136">
      <c r="A136" s="4" t="inlineStr">
        <is>
          <t>Equity investments at fair value</t>
        </is>
      </c>
      <c r="B136" s="5" t="n">
        <v>93</v>
      </c>
      <c r="C136" s="5" t="n">
        <v>246</v>
      </c>
    </row>
    <row r="137">
      <c r="A137" s="4" t="inlineStr">
        <is>
          <t>Company-sponsored funds | Fair Value, Measurements, Recurring | Level 2</t>
        </is>
      </c>
    </row>
    <row r="138">
      <c r="A138" s="3" t="inlineStr">
        <is>
          <t>Fair Value, Assets and Liabilities Measured on Recurring and Nonrecurring Basis [Line Items]</t>
        </is>
      </c>
    </row>
    <row r="139">
      <c r="A139" s="4" t="inlineStr">
        <is>
          <t>Equity investments at fair value</t>
        </is>
      </c>
      <c r="B139" s="5" t="n">
        <v>0</v>
      </c>
    </row>
    <row r="140">
      <c r="A140" s="4" t="inlineStr">
        <is>
          <t>Company-sponsored funds | Fair Value, Measurements, Recurring | Investments Measured at NAV</t>
        </is>
      </c>
    </row>
    <row r="141">
      <c r="A141" s="3" t="inlineStr">
        <is>
          <t>Fair Value, Assets and Liabilities Measured on Recurring and Nonrecurring Basis [Line Items]</t>
        </is>
      </c>
    </row>
    <row r="142">
      <c r="A142" s="4" t="inlineStr">
        <is>
          <t>Equity investments at fair value</t>
        </is>
      </c>
      <c r="B142" s="6" t="n">
        <v>0</v>
      </c>
    </row>
    <row r="143">
      <c r="A143" s="4" t="inlineStr">
        <is>
          <t>Held-to-maturity investments | Fixed income | Fair Value, Measurements, Recurring</t>
        </is>
      </c>
    </row>
    <row r="144">
      <c r="A144" s="3" t="inlineStr">
        <is>
          <t>Fair Value, Assets and Liabilities Measured on Recurring and Nonrecurring Basis [Line Items]</t>
        </is>
      </c>
    </row>
    <row r="145">
      <c r="A145" s="4" t="inlineStr">
        <is>
          <t>Held-to-maturity</t>
        </is>
      </c>
      <c r="C145" s="5" t="n">
        <v>41648</v>
      </c>
    </row>
    <row r="146">
      <c r="A146" s="4" t="inlineStr">
        <is>
          <t>Equity Method Investments</t>
        </is>
      </c>
    </row>
    <row r="147">
      <c r="A147" s="3" t="inlineStr">
        <is>
          <t>Fair Value, Assets and Liabilities Measured on Recurring and Nonrecurring Basis [Line Items]</t>
        </is>
      </c>
    </row>
    <row r="148">
      <c r="A148" s="4" t="inlineStr">
        <is>
          <t>Equity Method Investment, Ownership Percentage</t>
        </is>
      </c>
      <c r="B148" s="4" t="inlineStr">
        <is>
          <t>0.20%</t>
        </is>
      </c>
    </row>
    <row r="149">
      <c r="A149" s="4" t="inlineStr">
        <is>
          <t>Equity Method Investments | Fair Value, Measurements, Recurring</t>
        </is>
      </c>
    </row>
    <row r="150">
      <c r="A150" s="3" t="inlineStr">
        <is>
          <t>Fair Value, Assets and Liabilities Measured on Recurring and Nonrecurring Basis [Line Items]</t>
        </is>
      </c>
    </row>
    <row r="151">
      <c r="A151" s="4" t="inlineStr">
        <is>
          <t>Equity method investments</t>
        </is>
      </c>
      <c r="C151" s="5" t="n">
        <v>541</v>
      </c>
    </row>
    <row r="152">
      <c r="A152" s="4" t="inlineStr">
        <is>
          <t>Equity Method Investments | Fair Value, Measurements, Recurring | Level 2</t>
        </is>
      </c>
    </row>
    <row r="153">
      <c r="A153" s="3" t="inlineStr">
        <is>
          <t>Fair Value, Assets and Liabilities Measured on Recurring and Nonrecurring Basis [Line Items]</t>
        </is>
      </c>
    </row>
    <row r="154">
      <c r="A154" s="4" t="inlineStr">
        <is>
          <t>Equity method investments</t>
        </is>
      </c>
      <c r="B154" s="6" t="n">
        <v>0</v>
      </c>
      <c r="C154" s="5" t="n">
        <v>0</v>
      </c>
    </row>
    <row r="155">
      <c r="A155" s="4" t="inlineStr">
        <is>
          <t>Equity Method Investments | Fair Value, Measurements, Recurring | Investments Measured at NAV</t>
        </is>
      </c>
    </row>
    <row r="156">
      <c r="A156" s="3" t="inlineStr">
        <is>
          <t>Fair Value, Assets and Liabilities Measured on Recurring and Nonrecurring Basis [Line Items]</t>
        </is>
      </c>
    </row>
    <row r="157">
      <c r="A157" s="4" t="inlineStr">
        <is>
          <t>Equity method investments</t>
        </is>
      </c>
      <c r="B157" s="6" t="n">
        <v>14</v>
      </c>
      <c r="C157" s="6" t="n">
        <v>5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Notional Amount, long</t>
        </is>
      </c>
      <c r="B4" s="6" t="n">
        <v>24522</v>
      </c>
      <c r="D4" s="6" t="n">
        <v>24522</v>
      </c>
      <c r="F4" s="6" t="n">
        <v>13624</v>
      </c>
    </row>
    <row r="5">
      <c r="A5" s="4" t="inlineStr">
        <is>
          <t>Notional Amount, Short</t>
        </is>
      </c>
      <c r="B5" s="5" t="n">
        <v>47068</v>
      </c>
      <c r="D5" s="5" t="n">
        <v>47068</v>
      </c>
      <c r="F5" s="5" t="n">
        <v>45604</v>
      </c>
    </row>
    <row r="6">
      <c r="A6" s="4" t="inlineStr">
        <is>
          <t>Derivative Assets, Fair Value</t>
        </is>
      </c>
      <c r="B6" s="5" t="n">
        <v>1125</v>
      </c>
      <c r="D6" s="5" t="n">
        <v>1125</v>
      </c>
      <c r="F6" s="5" t="n">
        <v>1012</v>
      </c>
    </row>
    <row r="7">
      <c r="A7" s="4" t="inlineStr">
        <is>
          <t>Derivative Liabilities, Fair Value</t>
        </is>
      </c>
      <c r="B7" s="5" t="n">
        <v>1126</v>
      </c>
      <c r="D7" s="5" t="n">
        <v>1126</v>
      </c>
      <c r="F7" s="5" t="n">
        <v>2459</v>
      </c>
    </row>
    <row r="8">
      <c r="A8" s="4" t="inlineStr">
        <is>
          <t>Derivative, Gains (Losses) on derivative, net</t>
        </is>
      </c>
      <c r="B8" s="5" t="n">
        <v>-776</v>
      </c>
      <c r="C8" s="6" t="n">
        <v>-133</v>
      </c>
      <c r="D8" s="5" t="n">
        <v>-784</v>
      </c>
      <c r="E8" s="6" t="n">
        <v>4</v>
      </c>
    </row>
    <row r="9">
      <c r="A9" s="4" t="inlineStr">
        <is>
          <t>Corporate, Non-Segment</t>
        </is>
      </c>
    </row>
    <row r="10">
      <c r="A10" s="3" t="inlineStr">
        <is>
          <t>Derivative [Line Items]</t>
        </is>
      </c>
    </row>
    <row r="11">
      <c r="A11" s="4" t="inlineStr">
        <is>
          <t>Notional Amount, long</t>
        </is>
      </c>
      <c r="B11" s="5" t="n">
        <v>15181</v>
      </c>
      <c r="D11" s="5" t="n">
        <v>15181</v>
      </c>
    </row>
    <row r="12">
      <c r="A12" s="4" t="inlineStr">
        <is>
          <t>Notional Amount, Short</t>
        </is>
      </c>
      <c r="B12" s="5" t="n">
        <v>47068</v>
      </c>
      <c r="D12" s="5" t="n">
        <v>47068</v>
      </c>
    </row>
    <row r="13">
      <c r="A13" s="4" t="inlineStr">
        <is>
          <t>Derivative Assets, Fair Value</t>
        </is>
      </c>
      <c r="B13" s="5" t="n">
        <v>1012</v>
      </c>
      <c r="D13" s="5" t="n">
        <v>1012</v>
      </c>
    </row>
    <row r="14">
      <c r="A14" s="4" t="inlineStr">
        <is>
          <t>Derivative Liabilities, Fair Value</t>
        </is>
      </c>
      <c r="B14" s="5" t="n">
        <v>1126</v>
      </c>
      <c r="D14" s="5" t="n">
        <v>1126</v>
      </c>
    </row>
    <row r="15">
      <c r="A15" s="4" t="inlineStr">
        <is>
          <t>Derivative, Gains (Losses) on derivative, net</t>
        </is>
      </c>
      <c r="B15" s="5" t="n">
        <v>-1969</v>
      </c>
      <c r="C15" s="5" t="n">
        <v>-133</v>
      </c>
      <c r="D15" s="5" t="n">
        <v>-1856</v>
      </c>
      <c r="E15" s="5" t="n">
        <v>4</v>
      </c>
    </row>
    <row r="16">
      <c r="A16" s="4" t="inlineStr">
        <is>
          <t>Forward contracts - foreign exchange</t>
        </is>
      </c>
    </row>
    <row r="17">
      <c r="A17" s="3" t="inlineStr">
        <is>
          <t>Derivative [Line Items]</t>
        </is>
      </c>
    </row>
    <row r="18">
      <c r="A18" s="4" t="inlineStr">
        <is>
          <t>Notional Amount, long</t>
        </is>
      </c>
      <c r="B18" s="5" t="n">
        <v>0</v>
      </c>
      <c r="D18" s="5" t="n">
        <v>0</v>
      </c>
      <c r="F18" s="5" t="n">
        <v>0</v>
      </c>
    </row>
    <row r="19">
      <c r="A19" s="4" t="inlineStr">
        <is>
          <t>Notional Amount, Short</t>
        </is>
      </c>
      <c r="B19" s="5" t="n">
        <v>11183</v>
      </c>
      <c r="D19" s="5" t="n">
        <v>11183</v>
      </c>
      <c r="F19" s="5" t="n">
        <v>14061</v>
      </c>
    </row>
    <row r="20">
      <c r="A20" s="4" t="inlineStr">
        <is>
          <t>Derivative Assets, Fair Value</t>
        </is>
      </c>
      <c r="B20" s="5" t="n">
        <v>149</v>
      </c>
      <c r="D20" s="5" t="n">
        <v>149</v>
      </c>
      <c r="F20" s="5" t="n">
        <v>0</v>
      </c>
    </row>
    <row r="21">
      <c r="A21" s="4" t="inlineStr">
        <is>
          <t>Derivative Liabilities, Fair Value</t>
        </is>
      </c>
      <c r="B21" s="5" t="n">
        <v>17</v>
      </c>
      <c r="D21" s="5" t="n">
        <v>17</v>
      </c>
      <c r="F21" s="5" t="n">
        <v>345</v>
      </c>
    </row>
    <row r="22">
      <c r="A22" s="4" t="inlineStr">
        <is>
          <t>Derivative, Gains (Losses) on derivative, net</t>
        </is>
      </c>
      <c r="B22" s="5" t="n">
        <v>-657</v>
      </c>
      <c r="C22" s="5" t="n">
        <v>-164</v>
      </c>
      <c r="D22" s="5" t="n">
        <v>477</v>
      </c>
      <c r="E22" s="5" t="n">
        <v>-67</v>
      </c>
    </row>
    <row r="23">
      <c r="A23" s="4" t="inlineStr">
        <is>
          <t>Futures - commodities</t>
        </is>
      </c>
    </row>
    <row r="24">
      <c r="A24" s="3" t="inlineStr">
        <is>
          <t>Derivative [Line Items]</t>
        </is>
      </c>
    </row>
    <row r="25">
      <c r="A25" s="4" t="inlineStr">
        <is>
          <t>Notional Amount, long</t>
        </is>
      </c>
      <c r="B25" s="5" t="n">
        <v>15181</v>
      </c>
      <c r="D25" s="5" t="n">
        <v>15181</v>
      </c>
      <c r="F25" s="5" t="n">
        <v>13624</v>
      </c>
    </row>
    <row r="26">
      <c r="A26" s="4" t="inlineStr">
        <is>
          <t>Notional Amount, Short</t>
        </is>
      </c>
      <c r="B26" s="5" t="n">
        <v>3590</v>
      </c>
      <c r="D26" s="5" t="n">
        <v>3590</v>
      </c>
      <c r="F26" s="5" t="n">
        <v>4257</v>
      </c>
    </row>
    <row r="27">
      <c r="A27" s="4" t="inlineStr">
        <is>
          <t>Derivative Assets, Fair Value</t>
        </is>
      </c>
      <c r="B27" s="5" t="n">
        <v>839</v>
      </c>
      <c r="D27" s="5" t="n">
        <v>839</v>
      </c>
      <c r="F27" s="5" t="n">
        <v>1012</v>
      </c>
    </row>
    <row r="28">
      <c r="A28" s="4" t="inlineStr">
        <is>
          <t>Derivative Liabilities, Fair Value</t>
        </is>
      </c>
      <c r="B28" s="5" t="n">
        <v>259</v>
      </c>
      <c r="D28" s="5" t="n">
        <v>259</v>
      </c>
      <c r="F28" s="5" t="n">
        <v>416</v>
      </c>
    </row>
    <row r="29">
      <c r="A29" s="4" t="inlineStr">
        <is>
          <t>Derivative, Gains (Losses) on derivative, net</t>
        </is>
      </c>
      <c r="B29" s="5" t="n">
        <v>1463</v>
      </c>
      <c r="C29" s="5" t="n">
        <v>412</v>
      </c>
      <c r="D29" s="5" t="n">
        <v>2168</v>
      </c>
      <c r="E29" s="5" t="n">
        <v>-1689</v>
      </c>
    </row>
    <row r="30">
      <c r="A30" s="4" t="inlineStr">
        <is>
          <t>Total return swaps - commodities</t>
        </is>
      </c>
    </row>
    <row r="31">
      <c r="A31" s="3" t="inlineStr">
        <is>
          <t>Derivative [Line Items]</t>
        </is>
      </c>
    </row>
    <row r="32">
      <c r="A32" s="4" t="inlineStr">
        <is>
          <t>Notional Amount, long</t>
        </is>
      </c>
      <c r="B32" s="5" t="n">
        <v>0</v>
      </c>
      <c r="D32" s="5" t="n">
        <v>0</v>
      </c>
      <c r="F32" s="5" t="n">
        <v>0</v>
      </c>
    </row>
    <row r="33">
      <c r="A33" s="4" t="inlineStr">
        <is>
          <t>Notional Amount, Short</t>
        </is>
      </c>
      <c r="B33" s="5" t="n">
        <v>11014</v>
      </c>
      <c r="D33" s="5" t="n">
        <v>11014</v>
      </c>
      <c r="F33" s="5" t="n">
        <v>9598</v>
      </c>
    </row>
    <row r="34">
      <c r="A34" s="4" t="inlineStr">
        <is>
          <t>Derivative Assets, Fair Value</t>
        </is>
      </c>
      <c r="B34" s="5" t="n">
        <v>0</v>
      </c>
      <c r="D34" s="5" t="n">
        <v>0</v>
      </c>
      <c r="F34" s="5" t="n">
        <v>0</v>
      </c>
    </row>
    <row r="35">
      <c r="A35" s="4" t="inlineStr">
        <is>
          <t>Derivative Liabilities, Fair Value</t>
        </is>
      </c>
      <c r="B35" s="5" t="n">
        <v>363</v>
      </c>
      <c r="D35" s="5" t="n">
        <v>363</v>
      </c>
      <c r="F35" s="5" t="n">
        <v>136</v>
      </c>
    </row>
    <row r="36">
      <c r="A36" s="4" t="inlineStr">
        <is>
          <t>Derivative, Gains (Losses) on derivative, net</t>
        </is>
      </c>
      <c r="B36" s="5" t="n">
        <v>-1335</v>
      </c>
      <c r="C36" s="5" t="n">
        <v>-381</v>
      </c>
      <c r="D36" s="5" t="n">
        <v>-1993</v>
      </c>
      <c r="E36" s="5" t="n">
        <v>1760</v>
      </c>
    </row>
    <row r="37">
      <c r="A37" s="4" t="inlineStr">
        <is>
          <t>Total return swaps - commodities | Consolidation, Eliminations</t>
        </is>
      </c>
    </row>
    <row r="38">
      <c r="A38" s="3" t="inlineStr">
        <is>
          <t>Derivative [Line Items]</t>
        </is>
      </c>
    </row>
    <row r="39">
      <c r="A39" s="4" t="inlineStr">
        <is>
          <t>Notional Amount, long</t>
        </is>
      </c>
      <c r="B39" s="5" t="n">
        <v>9341</v>
      </c>
      <c r="D39" s="5" t="n">
        <v>9341</v>
      </c>
    </row>
    <row r="40">
      <c r="A40" s="4" t="inlineStr">
        <is>
          <t>Derivative Assets, Fair Value</t>
        </is>
      </c>
      <c r="B40" s="5" t="n">
        <v>113</v>
      </c>
      <c r="D40" s="5" t="n">
        <v>113</v>
      </c>
    </row>
    <row r="41">
      <c r="A41" s="4" t="inlineStr">
        <is>
          <t>Derivative, Gains (Losses) on derivative, net</t>
        </is>
      </c>
      <c r="B41" s="5" t="n">
        <v>1193</v>
      </c>
      <c r="D41" s="5" t="n">
        <v>1072</v>
      </c>
    </row>
    <row r="42">
      <c r="A42" s="4" t="inlineStr">
        <is>
          <t>Equity Swap</t>
        </is>
      </c>
    </row>
    <row r="43">
      <c r="A43" s="3" t="inlineStr">
        <is>
          <t>Derivative [Line Items]</t>
        </is>
      </c>
    </row>
    <row r="44">
      <c r="A44" s="4" t="inlineStr">
        <is>
          <t>Notional Amount, long</t>
        </is>
      </c>
      <c r="B44" s="5" t="n">
        <v>0</v>
      </c>
      <c r="D44" s="5" t="n">
        <v>0</v>
      </c>
    </row>
    <row r="45">
      <c r="A45" s="4" t="inlineStr">
        <is>
          <t>Notional Amount, Short</t>
        </is>
      </c>
      <c r="B45" s="5" t="n">
        <v>21281</v>
      </c>
      <c r="D45" s="5" t="n">
        <v>21281</v>
      </c>
      <c r="F45" s="5" t="n">
        <v>17688</v>
      </c>
    </row>
    <row r="46">
      <c r="A46" s="4" t="inlineStr">
        <is>
          <t>Derivative Assets, Fair Value</t>
        </is>
      </c>
      <c r="B46" s="5" t="n">
        <v>24</v>
      </c>
      <c r="D46" s="5" t="n">
        <v>24</v>
      </c>
    </row>
    <row r="47">
      <c r="A47" s="4" t="inlineStr">
        <is>
          <t>Derivative Liabilities, Fair Value</t>
        </is>
      </c>
      <c r="B47" s="5" t="n">
        <v>487</v>
      </c>
      <c r="D47" s="5" t="n">
        <v>487</v>
      </c>
      <c r="F47" s="5" t="n">
        <v>1562</v>
      </c>
    </row>
    <row r="48">
      <c r="A48" s="4" t="inlineStr">
        <is>
          <t>Derivative, Gains (Losses) on derivative, net</t>
        </is>
      </c>
      <c r="B48" s="5" t="n">
        <v>-1440</v>
      </c>
      <c r="C48" s="6" t="n">
        <v>0</v>
      </c>
      <c r="D48" s="5" t="n">
        <v>-2508</v>
      </c>
      <c r="E48" s="6" t="n">
        <v>0</v>
      </c>
    </row>
    <row r="49">
      <c r="A49" s="4" t="inlineStr">
        <is>
          <t>Cash</t>
        </is>
      </c>
    </row>
    <row r="50">
      <c r="A50" s="3" t="inlineStr">
        <is>
          <t>Derivative [Line Items]</t>
        </is>
      </c>
    </row>
    <row r="51">
      <c r="A51" s="4" t="inlineStr">
        <is>
          <t>Trading investments and pledged as collateral</t>
        </is>
      </c>
      <c r="B51" s="5" t="n">
        <v>4600</v>
      </c>
      <c r="D51" s="5" t="n">
        <v>4600</v>
      </c>
      <c r="F51" s="5" t="n">
        <v>4900</v>
      </c>
    </row>
    <row r="52">
      <c r="A52" s="4" t="inlineStr">
        <is>
          <t>Investments | Interest Rate Swap</t>
        </is>
      </c>
    </row>
    <row r="53">
      <c r="A53" s="3" t="inlineStr">
        <is>
          <t>Derivative [Line Items]</t>
        </is>
      </c>
    </row>
    <row r="54">
      <c r="A54" s="4" t="inlineStr">
        <is>
          <t>Trading investments and pledged as collateral</t>
        </is>
      </c>
      <c r="B54" s="6" t="n">
        <v>1200</v>
      </c>
      <c r="D54" s="6" t="n">
        <v>1200</v>
      </c>
      <c r="F54" s="6" t="n">
        <v>1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52406</v>
      </c>
      <c r="C4" s="6" t="n">
        <v>32162</v>
      </c>
      <c r="D4" s="6" t="n">
        <v>104836</v>
      </c>
      <c r="E4" s="6" t="n">
        <v>40230</v>
      </c>
    </row>
    <row r="5">
      <c r="A5" s="4" t="inlineStr">
        <is>
          <t>Less: Net (income) loss attributable to redeemable noncontrolling interests</t>
        </is>
      </c>
      <c r="B5" s="5" t="n">
        <v>-5827</v>
      </c>
      <c r="C5" s="5" t="n">
        <v>-3642</v>
      </c>
      <c r="D5" s="5" t="n">
        <v>-9405</v>
      </c>
      <c r="E5" s="5" t="n">
        <v>8862</v>
      </c>
    </row>
    <row r="6">
      <c r="A6" s="4" t="inlineStr">
        <is>
          <t>Net income attributable to common stockholders</t>
        </is>
      </c>
      <c r="B6" s="6" t="n">
        <v>46579</v>
      </c>
      <c r="C6" s="6" t="n">
        <v>28520</v>
      </c>
      <c r="D6" s="6" t="n">
        <v>95431</v>
      </c>
      <c r="E6" s="6" t="n">
        <v>49092</v>
      </c>
    </row>
    <row r="7">
      <c r="A7" s="4" t="inlineStr">
        <is>
          <t>Basic weighted average shares outstanding (shares)</t>
        </is>
      </c>
      <c r="B7" s="5" t="n">
        <v>48285000</v>
      </c>
      <c r="C7" s="5" t="n">
        <v>47826000</v>
      </c>
      <c r="D7" s="5" t="n">
        <v>48216000</v>
      </c>
      <c r="E7" s="5" t="n">
        <v>47739000</v>
      </c>
    </row>
    <row r="8">
      <c r="A8" s="4" t="inlineStr">
        <is>
          <t>Dilutive potential shares from restricted stock units (shares)</t>
        </is>
      </c>
      <c r="B8" s="5" t="n">
        <v>666000</v>
      </c>
      <c r="C8" s="5" t="n">
        <v>746000</v>
      </c>
      <c r="D8" s="5" t="n">
        <v>615000</v>
      </c>
      <c r="E8" s="5" t="n">
        <v>810000</v>
      </c>
    </row>
    <row r="9">
      <c r="A9" s="4" t="inlineStr">
        <is>
          <t>Diluted weighted average shares outstanding (shares)</t>
        </is>
      </c>
      <c r="B9" s="5" t="n">
        <v>48951000</v>
      </c>
      <c r="C9" s="5" t="n">
        <v>48572000</v>
      </c>
      <c r="D9" s="5" t="n">
        <v>48831000</v>
      </c>
      <c r="E9" s="5" t="n">
        <v>48549000</v>
      </c>
    </row>
    <row r="10">
      <c r="A10" s="4" t="inlineStr">
        <is>
          <t>Basic earnings per share attributable to common stockholders (in dollars per share)</t>
        </is>
      </c>
      <c r="B10" s="7" t="n">
        <v>0.96</v>
      </c>
      <c r="C10" s="7" t="n">
        <v>0.6</v>
      </c>
      <c r="D10" s="7" t="n">
        <v>1.98</v>
      </c>
      <c r="E10" s="7" t="n">
        <v>1.03</v>
      </c>
    </row>
    <row r="11">
      <c r="A11" s="4" t="inlineStr">
        <is>
          <t>Diluted earnings per share attributable to common stockholders (in dollars per share)</t>
        </is>
      </c>
      <c r="B11" s="7" t="n">
        <v>0.95</v>
      </c>
      <c r="C11" s="7" t="n">
        <v>0.59</v>
      </c>
      <c r="D11" s="7" t="n">
        <v>1.95</v>
      </c>
      <c r="E11" s="7" t="n">
        <v>1.01</v>
      </c>
    </row>
    <row r="12">
      <c r="A12" s="4" t="inlineStr">
        <is>
          <t>Effective Income Tax Rate Reconciliation, at Federal Statutory Income Tax Rate, Percent</t>
        </is>
      </c>
      <c r="B12" s="4" t="inlineStr">
        <is>
          <t>21.00%</t>
        </is>
      </c>
      <c r="C12" s="4" t="inlineStr">
        <is>
          <t>21.00%</t>
        </is>
      </c>
      <c r="D12" s="4" t="inlineStr">
        <is>
          <t>21.00%</t>
        </is>
      </c>
      <c r="E12" s="4" t="inlineStr">
        <is>
          <t>21.00%</t>
        </is>
      </c>
    </row>
    <row r="13">
      <c r="A13" s="4" t="inlineStr">
        <is>
          <t>Antidilutive Securities Excluded from Computation of Earnings Per Share, Amount</t>
        </is>
      </c>
      <c r="B13" s="5" t="n">
        <v>0</v>
      </c>
      <c r="C13" s="5" t="n">
        <v>63000</v>
      </c>
      <c r="D13" s="5" t="n">
        <v>0</v>
      </c>
      <c r="E13"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U.S. Federal, State, Local and Foreign Taxes</t>
        </is>
      </c>
    </row>
    <row r="6">
      <c r="A6" s="3" t="inlineStr">
        <is>
          <t>Income Tax Contingency [Line Items]</t>
        </is>
      </c>
    </row>
    <row r="7">
      <c r="A7" s="4" t="inlineStr">
        <is>
          <t>Effective income tax rate reconciliation, percent</t>
        </is>
      </c>
      <c r="B7" s="4" t="inlineStr">
        <is>
          <t>25.40%</t>
        </is>
      </c>
      <c r="C7" s="4" t="inlineStr">
        <is>
          <t>28.00%</t>
        </is>
      </c>
      <c r="D7" s="4" t="inlineStr">
        <is>
          <t>17.50%</t>
        </is>
      </c>
      <c r="E7" s="4" t="inlineStr">
        <is>
          <t>1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Revenue [Abstract]</t>
        </is>
      </c>
    </row>
    <row r="4">
      <c r="A4" s="4" t="inlineStr">
        <is>
          <t>Total revenue</t>
        </is>
      </c>
      <c r="B4" s="6" t="n">
        <v>144269</v>
      </c>
      <c r="C4" s="6" t="n">
        <v>94087</v>
      </c>
      <c r="D4" s="6" t="n">
        <v>270016</v>
      </c>
      <c r="E4" s="6" t="n">
        <v>199917</v>
      </c>
    </row>
    <row r="5">
      <c r="A5" s="4" t="inlineStr">
        <is>
          <t>Distribution and service fees</t>
        </is>
      </c>
    </row>
    <row r="6">
      <c r="A6" s="3" t="inlineStr">
        <is>
          <t>Related Party Transactions, Revenue [Abstract]</t>
        </is>
      </c>
    </row>
    <row r="7">
      <c r="A7" s="4" t="inlineStr">
        <is>
          <t>Total revenue</t>
        </is>
      </c>
      <c r="B7" s="5" t="n">
        <v>9199</v>
      </c>
      <c r="C7" s="5" t="n">
        <v>6930</v>
      </c>
      <c r="D7" s="5" t="n">
        <v>17471</v>
      </c>
      <c r="E7" s="5" t="n">
        <v>14713</v>
      </c>
    </row>
    <row r="8">
      <c r="A8" s="4" t="inlineStr">
        <is>
          <t>Affiliated Funds</t>
        </is>
      </c>
    </row>
    <row r="9">
      <c r="A9" s="3" t="inlineStr">
        <is>
          <t>Related Party Transactions, Revenue [Abstract]</t>
        </is>
      </c>
    </row>
    <row r="10">
      <c r="A10" s="4" t="inlineStr">
        <is>
          <t>Investment advisory and administrative fees</t>
        </is>
      </c>
      <c r="B10" s="5" t="n">
        <v>95542</v>
      </c>
      <c r="C10" s="5" t="n">
        <v>61035</v>
      </c>
      <c r="D10" s="5" t="n">
        <v>180190</v>
      </c>
      <c r="E10" s="5" t="n">
        <v>129377</v>
      </c>
    </row>
    <row r="11">
      <c r="A11" s="4" t="inlineStr">
        <is>
          <t>Distribution and service fees</t>
        </is>
      </c>
      <c r="B11" s="5" t="n">
        <v>9199</v>
      </c>
      <c r="C11" s="5" t="n">
        <v>6930</v>
      </c>
      <c r="D11" s="5" t="n">
        <v>17471</v>
      </c>
      <c r="E11" s="5" t="n">
        <v>14713</v>
      </c>
    </row>
    <row r="12">
      <c r="A12" s="4" t="inlineStr">
        <is>
          <t>Total</t>
        </is>
      </c>
      <c r="B12" s="5" t="n">
        <v>104741</v>
      </c>
      <c r="C12" s="5" t="n">
        <v>67965</v>
      </c>
      <c r="D12" s="5" t="n">
        <v>197661</v>
      </c>
      <c r="E12" s="5" t="n">
        <v>144090</v>
      </c>
    </row>
    <row r="13">
      <c r="A13" s="4" t="inlineStr">
        <is>
          <t>Related Party Transaction, Expenses from Transactions with Related Party</t>
        </is>
      </c>
      <c r="B13" s="5" t="n">
        <v>3700</v>
      </c>
      <c r="C13" s="6" t="n">
        <v>2900</v>
      </c>
      <c r="D13" s="5" t="n">
        <v>7200</v>
      </c>
      <c r="E13" s="6" t="n">
        <v>6100</v>
      </c>
    </row>
    <row r="14">
      <c r="A14" s="4" t="inlineStr">
        <is>
          <t>Receivables due from company-sponsored mutual funds</t>
        </is>
      </c>
      <c r="B14" s="5" t="n">
        <v>36600</v>
      </c>
      <c r="D14" s="5" t="n">
        <v>36600</v>
      </c>
      <c r="F14" s="6" t="n">
        <v>30200</v>
      </c>
    </row>
    <row r="15">
      <c r="A15" s="4" t="inlineStr">
        <is>
          <t>Payables due to company-sponsored mutual funds</t>
        </is>
      </c>
      <c r="B15" s="6" t="n">
        <v>400</v>
      </c>
      <c r="D15" s="6" t="n">
        <v>400</v>
      </c>
      <c r="F15" s="6" t="n">
        <v>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6 Months Ended</t>
        </is>
      </c>
    </row>
    <row r="2">
      <c r="B2" s="2" t="inlineStr">
        <is>
          <t>Jun. 30, 2021USD ($)</t>
        </is>
      </c>
    </row>
    <row r="3">
      <c r="A3" s="4" t="inlineStr">
        <is>
          <t>Commitments</t>
        </is>
      </c>
    </row>
    <row r="4">
      <c r="A4" s="3" t="inlineStr">
        <is>
          <t>Contingencies [Line Items]</t>
        </is>
      </c>
    </row>
    <row r="5">
      <c r="A5" s="4" t="inlineStr">
        <is>
          <t>Long-term purchase commitment, time period</t>
        </is>
      </c>
      <c r="B5" s="4" t="inlineStr">
        <is>
          <t>12 years</t>
        </is>
      </c>
    </row>
    <row r="6">
      <c r="A6" s="4" t="inlineStr">
        <is>
          <t>Commitment to invest</t>
        </is>
      </c>
    </row>
    <row r="7">
      <c r="A7" s="3" t="inlineStr">
        <is>
          <t>Contingencies [Line Items]</t>
        </is>
      </c>
    </row>
    <row r="8">
      <c r="A8" s="4" t="inlineStr">
        <is>
          <t>Long-term purchase commitment</t>
        </is>
      </c>
      <c r="B8" s="9" t="n">
        <v>5.1</v>
      </c>
    </row>
    <row r="9">
      <c r="A9" s="4" t="inlineStr">
        <is>
          <t>Long-term committment, funded amount</t>
        </is>
      </c>
      <c r="B9" s="9"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Aug. 05, 2021</t>
        </is>
      </c>
      <c r="C1" s="2" t="inlineStr">
        <is>
          <t>Jun. 30, 2021</t>
        </is>
      </c>
      <c r="D1" s="2" t="inlineStr">
        <is>
          <t>Jun. 30, 2020</t>
        </is>
      </c>
      <c r="E1" s="2" t="inlineStr">
        <is>
          <t>Jun. 30, 2021</t>
        </is>
      </c>
      <c r="F1" s="2" t="inlineStr">
        <is>
          <t>Jun. 30, 2020</t>
        </is>
      </c>
    </row>
    <row r="2">
      <c r="A2" s="3" t="inlineStr">
        <is>
          <t>Subsequent Event [Line Items]</t>
        </is>
      </c>
    </row>
    <row r="3">
      <c r="A3" s="4" t="inlineStr">
        <is>
          <t>Dividends declared per share (in dollars per share)</t>
        </is>
      </c>
      <c r="C3" s="7" t="n">
        <v>0.45</v>
      </c>
      <c r="D3" s="7" t="n">
        <v>0.39</v>
      </c>
      <c r="E3" s="7" t="n">
        <v>0.9</v>
      </c>
      <c r="F3" s="7" t="n">
        <v>0.78</v>
      </c>
    </row>
    <row r="4">
      <c r="A4" s="4" t="inlineStr">
        <is>
          <t>Dividend Declared | Subsequent Event</t>
        </is>
      </c>
    </row>
    <row r="5">
      <c r="A5" s="3" t="inlineStr">
        <is>
          <t>Subsequent Event [Line Items]</t>
        </is>
      </c>
    </row>
    <row r="6">
      <c r="A6" s="4" t="inlineStr">
        <is>
          <t>Dividends declared per share (in dollars per share)</t>
        </is>
      </c>
      <c r="B6" s="7" t="n">
        <v>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44269</v>
      </c>
      <c r="C4" s="6" t="n">
        <v>94087</v>
      </c>
      <c r="D4" s="6" t="n">
        <v>270016</v>
      </c>
      <c r="E4" s="6" t="n">
        <v>199917</v>
      </c>
    </row>
    <row r="5">
      <c r="A5" s="3" t="inlineStr">
        <is>
          <t>Expenses:</t>
        </is>
      </c>
    </row>
    <row r="6">
      <c r="A6" s="4" t="inlineStr">
        <is>
          <t>Employee compensation and benefits</t>
        </is>
      </c>
      <c r="B6" s="5" t="n">
        <v>53241</v>
      </c>
      <c r="C6" s="5" t="n">
        <v>34320</v>
      </c>
      <c r="D6" s="5" t="n">
        <v>99003</v>
      </c>
      <c r="E6" s="5" t="n">
        <v>72937</v>
      </c>
    </row>
    <row r="7">
      <c r="A7" s="4" t="inlineStr">
        <is>
          <t>Distribution and service fees</t>
        </is>
      </c>
      <c r="B7" s="5" t="n">
        <v>18848</v>
      </c>
      <c r="C7" s="5" t="n">
        <v>12518</v>
      </c>
      <c r="D7" s="5" t="n">
        <v>35354</v>
      </c>
      <c r="E7" s="5" t="n">
        <v>26622</v>
      </c>
    </row>
    <row r="8">
      <c r="A8" s="4" t="inlineStr">
        <is>
          <t>General and administrative</t>
        </is>
      </c>
      <c r="B8" s="5" t="n">
        <v>11466</v>
      </c>
      <c r="C8" s="5" t="n">
        <v>10726</v>
      </c>
      <c r="D8" s="5" t="n">
        <v>21840</v>
      </c>
      <c r="E8" s="5" t="n">
        <v>34314</v>
      </c>
    </row>
    <row r="9">
      <c r="A9" s="4" t="inlineStr">
        <is>
          <t>Depreciation, Depletion and Amortization</t>
        </is>
      </c>
      <c r="B9" s="5" t="n">
        <v>1017</v>
      </c>
      <c r="C9" s="5" t="n">
        <v>1228</v>
      </c>
      <c r="D9" s="5" t="n">
        <v>2184</v>
      </c>
      <c r="E9" s="5" t="n">
        <v>2380</v>
      </c>
    </row>
    <row r="10">
      <c r="A10" s="4" t="inlineStr">
        <is>
          <t>Total expenses</t>
        </is>
      </c>
      <c r="B10" s="5" t="n">
        <v>84572</v>
      </c>
      <c r="C10" s="5" t="n">
        <v>58792</v>
      </c>
      <c r="D10" s="5" t="n">
        <v>158381</v>
      </c>
      <c r="E10" s="5" t="n">
        <v>136253</v>
      </c>
    </row>
    <row r="11">
      <c r="A11" s="4" t="inlineStr">
        <is>
          <t>Operating income</t>
        </is>
      </c>
      <c r="B11" s="5" t="n">
        <v>59697</v>
      </c>
      <c r="C11" s="5" t="n">
        <v>35295</v>
      </c>
      <c r="D11" s="5" t="n">
        <v>111635</v>
      </c>
      <c r="E11" s="5" t="n">
        <v>63664</v>
      </c>
    </row>
    <row r="12">
      <c r="A12" s="3" t="inlineStr">
        <is>
          <t>Non-operating income:</t>
        </is>
      </c>
    </row>
    <row r="13">
      <c r="A13" s="4" t="inlineStr">
        <is>
          <t>Interest and dividend income—net</t>
        </is>
      </c>
      <c r="B13" s="5" t="n">
        <v>837</v>
      </c>
      <c r="C13" s="5" t="n">
        <v>893</v>
      </c>
      <c r="D13" s="5" t="n">
        <v>1453</v>
      </c>
      <c r="E13" s="5" t="n">
        <v>2042</v>
      </c>
    </row>
    <row r="14">
      <c r="A14" s="4" t="inlineStr">
        <is>
          <t>Gain (loss) from investments—net</t>
        </is>
      </c>
      <c r="B14" s="5" t="n">
        <v>7778</v>
      </c>
      <c r="C14" s="5" t="n">
        <v>7317</v>
      </c>
      <c r="D14" s="5" t="n">
        <v>12337</v>
      </c>
      <c r="E14" s="5" t="n">
        <v>-14710</v>
      </c>
    </row>
    <row r="15">
      <c r="A15" s="4" t="inlineStr">
        <is>
          <t>Foreign currency gain (loss)—net</t>
        </is>
      </c>
      <c r="B15" s="5" t="n">
        <v>-79</v>
      </c>
      <c r="C15" s="5" t="n">
        <v>-257</v>
      </c>
      <c r="D15" s="5" t="n">
        <v>-301</v>
      </c>
      <c r="E15" s="5" t="n">
        <v>778</v>
      </c>
    </row>
    <row r="16">
      <c r="A16" s="4" t="inlineStr">
        <is>
          <t>Total non-operating income (loss)</t>
        </is>
      </c>
      <c r="B16" s="5" t="n">
        <v>8536</v>
      </c>
      <c r="C16" s="5" t="n">
        <v>7953</v>
      </c>
      <c r="D16" s="5" t="n">
        <v>13489</v>
      </c>
      <c r="E16" s="5" t="n">
        <v>-11890</v>
      </c>
    </row>
    <row r="17">
      <c r="A17" s="4" t="inlineStr">
        <is>
          <t>Income before provision for income taxes</t>
        </is>
      </c>
      <c r="B17" s="5" t="n">
        <v>68233</v>
      </c>
      <c r="C17" s="5" t="n">
        <v>43248</v>
      </c>
      <c r="D17" s="5" t="n">
        <v>125124</v>
      </c>
      <c r="E17" s="5" t="n">
        <v>51774</v>
      </c>
    </row>
    <row r="18">
      <c r="A18" s="4" t="inlineStr">
        <is>
          <t>Provision for income taxes</t>
        </is>
      </c>
      <c r="B18" s="5" t="n">
        <v>15827</v>
      </c>
      <c r="C18" s="5" t="n">
        <v>11086</v>
      </c>
      <c r="D18" s="5" t="n">
        <v>20288</v>
      </c>
      <c r="E18" s="5" t="n">
        <v>11544</v>
      </c>
    </row>
    <row r="19">
      <c r="A19" s="4" t="inlineStr">
        <is>
          <t>Net income</t>
        </is>
      </c>
      <c r="B19" s="5" t="n">
        <v>52406</v>
      </c>
      <c r="C19" s="5" t="n">
        <v>32162</v>
      </c>
      <c r="D19" s="5" t="n">
        <v>104836</v>
      </c>
      <c r="E19" s="5" t="n">
        <v>40230</v>
      </c>
    </row>
    <row r="20">
      <c r="A20" s="4" t="inlineStr">
        <is>
          <t>Less: Net (income) loss attributable to redeemable noncontrolling interests</t>
        </is>
      </c>
      <c r="B20" s="5" t="n">
        <v>-5827</v>
      </c>
      <c r="C20" s="5" t="n">
        <v>-3642</v>
      </c>
      <c r="D20" s="5" t="n">
        <v>-9405</v>
      </c>
      <c r="E20" s="5" t="n">
        <v>8862</v>
      </c>
    </row>
    <row r="21">
      <c r="A21" s="4" t="inlineStr">
        <is>
          <t>Net income attributable to common stockholders</t>
        </is>
      </c>
      <c r="B21" s="6" t="n">
        <v>46579</v>
      </c>
      <c r="C21" s="6" t="n">
        <v>28520</v>
      </c>
      <c r="D21" s="6" t="n">
        <v>95431</v>
      </c>
      <c r="E21" s="6" t="n">
        <v>49092</v>
      </c>
    </row>
    <row r="22">
      <c r="A22" s="3" t="inlineStr">
        <is>
          <t>Earnings per share attributable to common stockholders:</t>
        </is>
      </c>
    </row>
    <row r="23">
      <c r="A23" s="4" t="inlineStr">
        <is>
          <t>Basic (in dollars per share)</t>
        </is>
      </c>
      <c r="B23" s="7" t="n">
        <v>0.96</v>
      </c>
      <c r="C23" s="7" t="n">
        <v>0.6</v>
      </c>
      <c r="D23" s="7" t="n">
        <v>1.98</v>
      </c>
      <c r="E23" s="7" t="n">
        <v>1.03</v>
      </c>
    </row>
    <row r="24">
      <c r="A24" s="4" t="inlineStr">
        <is>
          <t>Diluted (in dollars per share)</t>
        </is>
      </c>
      <c r="B24" s="8" t="n">
        <v>0.95</v>
      </c>
      <c r="C24" s="8" t="n">
        <v>0.59</v>
      </c>
      <c r="D24" s="8" t="n">
        <v>1.95</v>
      </c>
      <c r="E24" s="8" t="n">
        <v>1.01</v>
      </c>
    </row>
    <row r="25">
      <c r="A25" s="4" t="inlineStr">
        <is>
          <t>Dividends declared per share (in dollars per share)</t>
        </is>
      </c>
      <c r="B25" s="7" t="n">
        <v>0.45</v>
      </c>
      <c r="C25" s="7" t="n">
        <v>0.39</v>
      </c>
      <c r="D25" s="7" t="n">
        <v>0.9</v>
      </c>
      <c r="E25" s="7" t="n">
        <v>0.78</v>
      </c>
    </row>
    <row r="26">
      <c r="A26" s="3" t="inlineStr">
        <is>
          <t>Weighted average shares outstanding:</t>
        </is>
      </c>
    </row>
    <row r="27">
      <c r="A27" s="4" t="inlineStr">
        <is>
          <t>Basic (shares)</t>
        </is>
      </c>
      <c r="B27" s="5" t="n">
        <v>48285</v>
      </c>
      <c r="C27" s="5" t="n">
        <v>47826</v>
      </c>
      <c r="D27" s="5" t="n">
        <v>48216</v>
      </c>
      <c r="E27" s="5" t="n">
        <v>47739</v>
      </c>
    </row>
    <row r="28">
      <c r="A28" s="4" t="inlineStr">
        <is>
          <t>Diluted (shares)</t>
        </is>
      </c>
      <c r="B28" s="5" t="n">
        <v>48951</v>
      </c>
      <c r="C28" s="5" t="n">
        <v>48572</v>
      </c>
      <c r="D28" s="5" t="n">
        <v>48831</v>
      </c>
      <c r="E28" s="5" t="n">
        <v>48549</v>
      </c>
    </row>
    <row r="29">
      <c r="A29" s="4" t="inlineStr">
        <is>
          <t>Investment advisory and administration fees</t>
        </is>
      </c>
    </row>
    <row r="30">
      <c r="A30" s="3" t="inlineStr">
        <is>
          <t>Revenue:</t>
        </is>
      </c>
    </row>
    <row r="31">
      <c r="A31" s="4" t="inlineStr">
        <is>
          <t>Total revenue</t>
        </is>
      </c>
      <c r="B31" s="6" t="n">
        <v>134348</v>
      </c>
      <c r="C31" s="6" t="n">
        <v>86648</v>
      </c>
      <c r="D31" s="6" t="n">
        <v>251269</v>
      </c>
      <c r="E31" s="6" t="n">
        <v>183937</v>
      </c>
    </row>
    <row r="32">
      <c r="A32" s="4" t="inlineStr">
        <is>
          <t>Distribution and service fees</t>
        </is>
      </c>
    </row>
    <row r="33">
      <c r="A33" s="3" t="inlineStr">
        <is>
          <t>Revenue:</t>
        </is>
      </c>
    </row>
    <row r="34">
      <c r="A34" s="4" t="inlineStr">
        <is>
          <t>Total revenue</t>
        </is>
      </c>
      <c r="B34" s="5" t="n">
        <v>9199</v>
      </c>
      <c r="C34" s="5" t="n">
        <v>6930</v>
      </c>
      <c r="D34" s="5" t="n">
        <v>17471</v>
      </c>
      <c r="E34" s="5" t="n">
        <v>14713</v>
      </c>
    </row>
    <row r="35">
      <c r="A35" s="4" t="inlineStr">
        <is>
          <t>Other</t>
        </is>
      </c>
    </row>
    <row r="36">
      <c r="A36" s="3" t="inlineStr">
        <is>
          <t>Revenue:</t>
        </is>
      </c>
    </row>
    <row r="37">
      <c r="A37" s="4" t="inlineStr">
        <is>
          <t>Total revenue</t>
        </is>
      </c>
      <c r="B37" s="6" t="n">
        <v>722</v>
      </c>
      <c r="C37" s="6" t="n">
        <v>509</v>
      </c>
      <c r="D37" s="6" t="n">
        <v>1276</v>
      </c>
      <c r="E37" s="6" t="n">
        <v>1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2406</v>
      </c>
      <c r="C4" s="6" t="n">
        <v>32162</v>
      </c>
      <c r="D4" s="6" t="n">
        <v>104836</v>
      </c>
      <c r="E4" s="6" t="n">
        <v>40230</v>
      </c>
    </row>
    <row r="5">
      <c r="A5" s="4" t="inlineStr">
        <is>
          <t>Less: Net (income) loss attributable to redeemable noncontrolling interests</t>
        </is>
      </c>
      <c r="B5" s="5" t="n">
        <v>-5827</v>
      </c>
      <c r="C5" s="5" t="n">
        <v>-3642</v>
      </c>
      <c r="D5" s="5" t="n">
        <v>-9405</v>
      </c>
      <c r="E5" s="5" t="n">
        <v>8862</v>
      </c>
    </row>
    <row r="6">
      <c r="A6" s="4" t="inlineStr">
        <is>
          <t>Net income attributable to common stockholders</t>
        </is>
      </c>
      <c r="B6" s="5" t="n">
        <v>46579</v>
      </c>
      <c r="C6" s="5" t="n">
        <v>28520</v>
      </c>
      <c r="D6" s="5" t="n">
        <v>95431</v>
      </c>
      <c r="E6" s="5" t="n">
        <v>49092</v>
      </c>
    </row>
    <row r="7">
      <c r="A7" s="4" t="inlineStr">
        <is>
          <t>Foreign currency translation income (loss)</t>
        </is>
      </c>
      <c r="B7" s="5" t="n">
        <v>199</v>
      </c>
      <c r="C7" s="5" t="n">
        <v>404</v>
      </c>
      <c r="D7" s="5" t="n">
        <v>-396</v>
      </c>
      <c r="E7" s="5" t="n">
        <v>-1096</v>
      </c>
    </row>
    <row r="8">
      <c r="A8" s="4" t="inlineStr">
        <is>
          <t>Total comprehensive income attributable to common stockholders</t>
        </is>
      </c>
      <c r="B8" s="6" t="n">
        <v>46778</v>
      </c>
      <c r="C8" s="6" t="n">
        <v>28924</v>
      </c>
      <c r="D8" s="6" t="n">
        <v>95035</v>
      </c>
      <c r="E8" s="6" t="n">
        <v>479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58" customWidth="1" min="6" max="6"/>
    <col width="15" customWidth="1" min="7" max="7"/>
    <col width="36" customWidth="1" min="8" max="8"/>
  </cols>
  <sheetData>
    <row r="1">
      <c r="A1" s="1" t="inlineStr">
        <is>
          <t>Condensed Consolidated Statements of Changes in Stockholders' Equity and Redeemable Noncontrolling Interest (Unaudited) - USD ($) $ in Thousands</t>
        </is>
      </c>
      <c r="B1" s="2" t="inlineStr">
        <is>
          <t>Total</t>
        </is>
      </c>
      <c r="C1" s="2" t="inlineStr">
        <is>
          <t>Common stocks</t>
        </is>
      </c>
      <c r="D1" s="2" t="inlineStr">
        <is>
          <t>Additional Paid-In Capital</t>
        </is>
      </c>
      <c r="E1" s="2" t="inlineStr">
        <is>
          <t>Accumulated Deficit</t>
        </is>
      </c>
      <c r="F1" s="2" t="inlineStr">
        <is>
          <t>Accumulated Other Comprehensive Income (Loss), Net of Tax</t>
        </is>
      </c>
      <c r="G1" s="2" t="inlineStr">
        <is>
          <t>Treasury Stock</t>
        </is>
      </c>
      <c r="H1" s="2" t="inlineStr">
        <is>
          <t>Redeemable Noncontrolling Interests</t>
        </is>
      </c>
    </row>
    <row r="2">
      <c r="A2" s="4" t="inlineStr">
        <is>
          <t>Beginning balance at Dec. 31, 2019</t>
        </is>
      </c>
      <c r="B2" s="6" t="n">
        <v>213703</v>
      </c>
      <c r="C2" s="6" t="n">
        <v>527</v>
      </c>
      <c r="D2" s="6" t="n">
        <v>636788</v>
      </c>
      <c r="E2" s="6" t="n">
        <v>-242461</v>
      </c>
      <c r="F2" s="6" t="n">
        <v>-6326</v>
      </c>
      <c r="G2" s="6" t="n">
        <v>-174825</v>
      </c>
    </row>
    <row r="3">
      <c r="A3" s="4" t="inlineStr">
        <is>
          <t>Beginning balance (redeemable noncontrolling interest) at Dec. 31, 2019</t>
        </is>
      </c>
      <c r="H3" s="6" t="n">
        <v>53412</v>
      </c>
    </row>
    <row r="4">
      <c r="A4" s="3" t="inlineStr">
        <is>
          <t>Increase (Decrease) in Stockholders' Equity [Roll Forward]</t>
        </is>
      </c>
    </row>
    <row r="5">
      <c r="A5" s="4" t="inlineStr">
        <is>
          <t>Dividends</t>
        </is>
      </c>
      <c r="B5" s="5" t="n">
        <v>-38040</v>
      </c>
      <c r="E5" s="5" t="n">
        <v>-38040</v>
      </c>
    </row>
    <row r="6">
      <c r="A6" s="4" t="inlineStr">
        <is>
          <t>Issuance of common stock</t>
        </is>
      </c>
      <c r="B6" s="5" t="n">
        <v>610</v>
      </c>
      <c r="C6" s="5" t="n">
        <v>8</v>
      </c>
      <c r="D6" s="5" t="n">
        <v>602</v>
      </c>
    </row>
    <row r="7">
      <c r="A7" s="4" t="inlineStr">
        <is>
          <t>Repurchase of common stock</t>
        </is>
      </c>
      <c r="B7" s="5" t="n">
        <v>-25915</v>
      </c>
      <c r="G7" s="5" t="n">
        <v>-25915</v>
      </c>
    </row>
    <row r="8">
      <c r="A8" s="4" t="inlineStr">
        <is>
          <t>Issuance of restricted stock units</t>
        </is>
      </c>
      <c r="B8" s="5" t="n">
        <v>1069</v>
      </c>
      <c r="D8" s="5" t="n">
        <v>1069</v>
      </c>
    </row>
    <row r="9">
      <c r="A9" s="4" t="inlineStr">
        <is>
          <t>Amortization of restricted stock units</t>
        </is>
      </c>
      <c r="B9" s="5" t="n">
        <v>14151</v>
      </c>
      <c r="D9" s="5" t="n">
        <v>14151</v>
      </c>
    </row>
    <row r="10">
      <c r="A10" s="4" t="inlineStr">
        <is>
          <t>Forfeitures of restricted stock units</t>
        </is>
      </c>
      <c r="B10" s="5" t="n">
        <v>-31</v>
      </c>
      <c r="D10" s="5" t="n">
        <v>-31</v>
      </c>
    </row>
    <row r="11">
      <c r="A11" s="4" t="inlineStr">
        <is>
          <t>Net Income (Loss) Attributable to Parent</t>
        </is>
      </c>
      <c r="B11" s="5" t="n">
        <v>49092</v>
      </c>
      <c r="E11" s="5" t="n">
        <v>49092</v>
      </c>
    </row>
    <row r="12">
      <c r="A12" s="4" t="inlineStr">
        <is>
          <t>Net Income (Loss) Attributable to Redeemable Noncontrolling Interest</t>
        </is>
      </c>
      <c r="H12" s="5" t="n">
        <v>-8862</v>
      </c>
    </row>
    <row r="13">
      <c r="A13" s="4" t="inlineStr">
        <is>
          <t>Other comprehensive income (loss), net of tax</t>
        </is>
      </c>
      <c r="B13" s="5" t="n">
        <v>-1096</v>
      </c>
      <c r="F13" s="5" t="n">
        <v>-1096</v>
      </c>
    </row>
    <row r="14">
      <c r="A14" s="4" t="inlineStr">
        <is>
          <t>Net contributions (distributions) attributable to redeemable noncontrolling interests</t>
        </is>
      </c>
      <c r="H14" s="5" t="n">
        <v>-1477</v>
      </c>
    </row>
    <row r="15">
      <c r="A15" s="4" t="inlineStr">
        <is>
          <t>Ending balance at Jun. 30, 2020</t>
        </is>
      </c>
      <c r="B15" s="6" t="n">
        <v>213543</v>
      </c>
      <c r="C15" s="5" t="n">
        <v>535</v>
      </c>
      <c r="D15" s="5" t="n">
        <v>652579</v>
      </c>
      <c r="E15" s="5" t="n">
        <v>-231409</v>
      </c>
      <c r="F15" s="5" t="n">
        <v>-7422</v>
      </c>
      <c r="G15" s="5" t="n">
        <v>-200740</v>
      </c>
    </row>
    <row r="16">
      <c r="A16" s="4" t="inlineStr">
        <is>
          <t>Ending balance (redeemable noncontrolling interest) at Jun. 30, 2020</t>
        </is>
      </c>
      <c r="H16" s="5" t="n">
        <v>43073</v>
      </c>
    </row>
    <row r="17">
      <c r="A17" s="3" t="inlineStr">
        <is>
          <t>Increase (Decrease) in Stockholders' Equity [Roll Forward]</t>
        </is>
      </c>
    </row>
    <row r="18">
      <c r="A18" s="4" t="inlineStr">
        <is>
          <t>Dividends declared per share (in dollars per share)</t>
        </is>
      </c>
      <c r="B18" s="7" t="n">
        <v>0.78</v>
      </c>
    </row>
    <row r="19">
      <c r="A19" s="4" t="inlineStr">
        <is>
          <t>Beginning balance at Mar. 31, 2020</t>
        </is>
      </c>
      <c r="B19" s="6" t="n">
        <v>195504</v>
      </c>
      <c r="C19" s="5" t="n">
        <v>535</v>
      </c>
      <c r="D19" s="5" t="n">
        <v>644397</v>
      </c>
      <c r="E19" s="5" t="n">
        <v>-240930</v>
      </c>
      <c r="F19" s="5" t="n">
        <v>-7826</v>
      </c>
      <c r="G19" s="5" t="n">
        <v>-200672</v>
      </c>
    </row>
    <row r="20">
      <c r="A20" s="4" t="inlineStr">
        <is>
          <t>Beginning balance (redeemable noncontrolling interest) at Mar. 31, 2020</t>
        </is>
      </c>
      <c r="H20" s="5" t="n">
        <v>41601</v>
      </c>
    </row>
    <row r="21">
      <c r="A21" s="3" t="inlineStr">
        <is>
          <t>Increase (Decrease) in Stockholders' Equity [Roll Forward]</t>
        </is>
      </c>
    </row>
    <row r="22">
      <c r="A22" s="4" t="inlineStr">
        <is>
          <t>Dividends</t>
        </is>
      </c>
      <c r="B22" s="5" t="n">
        <v>-18999</v>
      </c>
      <c r="E22" s="5" t="n">
        <v>-18999</v>
      </c>
    </row>
    <row r="23">
      <c r="A23" s="4" t="inlineStr">
        <is>
          <t>Issuance of common stock</t>
        </is>
      </c>
      <c r="B23" s="5" t="n">
        <v>305</v>
      </c>
      <c r="C23" s="5" t="n">
        <v>0</v>
      </c>
      <c r="D23" s="5" t="n">
        <v>305</v>
      </c>
    </row>
    <row r="24">
      <c r="A24" s="4" t="inlineStr">
        <is>
          <t>Repurchase of common stock</t>
        </is>
      </c>
      <c r="B24" s="5" t="n">
        <v>-68</v>
      </c>
      <c r="G24" s="5" t="n">
        <v>-68</v>
      </c>
    </row>
    <row r="25">
      <c r="A25" s="4" t="inlineStr">
        <is>
          <t>Issuance of restricted stock units</t>
        </is>
      </c>
      <c r="B25" s="5" t="n">
        <v>516</v>
      </c>
      <c r="D25" s="5" t="n">
        <v>516</v>
      </c>
    </row>
    <row r="26">
      <c r="A26" s="4" t="inlineStr">
        <is>
          <t>Amortization of restricted stock units</t>
        </is>
      </c>
      <c r="B26" s="5" t="n">
        <v>7376</v>
      </c>
      <c r="D26" s="5" t="n">
        <v>7376</v>
      </c>
    </row>
    <row r="27">
      <c r="A27" s="4" t="inlineStr">
        <is>
          <t>Forfeitures of restricted stock units</t>
        </is>
      </c>
      <c r="B27" s="5" t="n">
        <v>-15</v>
      </c>
      <c r="D27" s="5" t="n">
        <v>-15</v>
      </c>
    </row>
    <row r="28">
      <c r="A28" s="4" t="inlineStr">
        <is>
          <t>Net Income (Loss) Attributable to Parent</t>
        </is>
      </c>
      <c r="B28" s="5" t="n">
        <v>28520</v>
      </c>
      <c r="E28" s="5" t="n">
        <v>28520</v>
      </c>
    </row>
    <row r="29">
      <c r="A29" s="4" t="inlineStr">
        <is>
          <t>Net Income (Loss) Attributable to Redeemable Noncontrolling Interest</t>
        </is>
      </c>
      <c r="H29" s="5" t="n">
        <v>3642</v>
      </c>
    </row>
    <row r="30">
      <c r="A30" s="4" t="inlineStr">
        <is>
          <t>Other comprehensive income (loss), net of tax</t>
        </is>
      </c>
      <c r="B30" s="5" t="n">
        <v>404</v>
      </c>
      <c r="F30" s="5" t="n">
        <v>404</v>
      </c>
    </row>
    <row r="31">
      <c r="A31" s="4" t="inlineStr">
        <is>
          <t>Net contributions (distributions) attributable to redeemable noncontrolling interests</t>
        </is>
      </c>
      <c r="H31" s="5" t="n">
        <v>-2170</v>
      </c>
    </row>
    <row r="32">
      <c r="A32" s="4" t="inlineStr">
        <is>
          <t>Ending balance at Jun. 30, 2020</t>
        </is>
      </c>
      <c r="B32" s="6" t="n">
        <v>213543</v>
      </c>
      <c r="C32" s="5" t="n">
        <v>535</v>
      </c>
      <c r="D32" s="5" t="n">
        <v>652579</v>
      </c>
      <c r="E32" s="5" t="n">
        <v>-231409</v>
      </c>
      <c r="F32" s="5" t="n">
        <v>-7422</v>
      </c>
      <c r="G32" s="5" t="n">
        <v>-200740</v>
      </c>
    </row>
    <row r="33">
      <c r="A33" s="4" t="inlineStr">
        <is>
          <t>Ending balance (redeemable noncontrolling interest) at Jun. 30, 2020</t>
        </is>
      </c>
      <c r="H33" s="5" t="n">
        <v>43073</v>
      </c>
    </row>
    <row r="34">
      <c r="A34" s="3" t="inlineStr">
        <is>
          <t>Increase (Decrease) in Stockholders' Equity [Roll Forward]</t>
        </is>
      </c>
    </row>
    <row r="35">
      <c r="A35" s="4" t="inlineStr">
        <is>
          <t>Dividends declared per share (in dollars per share)</t>
        </is>
      </c>
      <c r="B35" s="7" t="n">
        <v>0.39</v>
      </c>
    </row>
    <row r="36">
      <c r="A36" s="4" t="inlineStr">
        <is>
          <t>Beginning balance at Dec. 31, 2020</t>
        </is>
      </c>
      <c r="B36" s="6" t="n">
        <v>174239</v>
      </c>
      <c r="C36" s="5" t="n">
        <v>535</v>
      </c>
      <c r="D36" s="5" t="n">
        <v>670142</v>
      </c>
      <c r="E36" s="5" t="n">
        <v>-291542</v>
      </c>
      <c r="F36" s="5" t="n">
        <v>-4134</v>
      </c>
      <c r="G36" s="5" t="n">
        <v>-200762</v>
      </c>
    </row>
    <row r="37">
      <c r="A37" s="4" t="inlineStr">
        <is>
          <t>Beginning balance (redeemable noncontrolling interest) at Dec. 31, 2020</t>
        </is>
      </c>
      <c r="H37" s="5" t="n">
        <v>50665</v>
      </c>
    </row>
    <row r="38">
      <c r="A38" s="3" t="inlineStr">
        <is>
          <t>Increase (Decrease) in Stockholders' Equity [Roll Forward]</t>
        </is>
      </c>
    </row>
    <row r="39">
      <c r="A39" s="4" t="inlineStr">
        <is>
          <t>Dividends</t>
        </is>
      </c>
      <c r="B39" s="5" t="n">
        <v>-44633</v>
      </c>
      <c r="E39" s="5" t="n">
        <v>-44633</v>
      </c>
    </row>
    <row r="40">
      <c r="A40" s="4" t="inlineStr">
        <is>
          <t>Issuance of common stock</t>
        </is>
      </c>
      <c r="B40" s="5" t="n">
        <v>741</v>
      </c>
      <c r="C40" s="5" t="n">
        <v>7</v>
      </c>
      <c r="D40" s="5" t="n">
        <v>734</v>
      </c>
    </row>
    <row r="41">
      <c r="A41" s="4" t="inlineStr">
        <is>
          <t>Repurchase of common stock</t>
        </is>
      </c>
      <c r="B41" s="5" t="n">
        <v>-21337</v>
      </c>
      <c r="G41" s="5" t="n">
        <v>-21337</v>
      </c>
    </row>
    <row r="42">
      <c r="A42" s="4" t="inlineStr">
        <is>
          <t>Issuance of restricted stock units</t>
        </is>
      </c>
      <c r="B42" s="5" t="n">
        <v>2433</v>
      </c>
      <c r="D42" s="5" t="n">
        <v>2433</v>
      </c>
    </row>
    <row r="43">
      <c r="A43" s="4" t="inlineStr">
        <is>
          <t>Amortization of restricted stock units</t>
        </is>
      </c>
      <c r="B43" s="5" t="n">
        <v>19617</v>
      </c>
      <c r="D43" s="5" t="n">
        <v>19617</v>
      </c>
    </row>
    <row r="44">
      <c r="A44" s="4" t="inlineStr">
        <is>
          <t>Forfeitures of restricted stock units</t>
        </is>
      </c>
      <c r="B44" s="5" t="n">
        <v>-207</v>
      </c>
      <c r="D44" s="5" t="n">
        <v>-207</v>
      </c>
    </row>
    <row r="45">
      <c r="A45" s="4" t="inlineStr">
        <is>
          <t>Net Income (Loss) Attributable to Parent</t>
        </is>
      </c>
      <c r="B45" s="5" t="n">
        <v>95431</v>
      </c>
      <c r="E45" s="5" t="n">
        <v>95431</v>
      </c>
    </row>
    <row r="46">
      <c r="A46" s="4" t="inlineStr">
        <is>
          <t>Net Income (Loss) Attributable to Redeemable Noncontrolling Interest</t>
        </is>
      </c>
      <c r="H46" s="5" t="n">
        <v>9405</v>
      </c>
    </row>
    <row r="47">
      <c r="A47" s="4" t="inlineStr">
        <is>
          <t>Other comprehensive income (loss), net of tax</t>
        </is>
      </c>
      <c r="B47" s="5" t="n">
        <v>-396</v>
      </c>
      <c r="F47" s="5" t="n">
        <v>-396</v>
      </c>
    </row>
    <row r="48">
      <c r="A48" s="4" t="inlineStr">
        <is>
          <t>Net contributions (distributions) attributable to redeemable noncontrolling interests</t>
        </is>
      </c>
      <c r="H48" s="5" t="n">
        <v>6011</v>
      </c>
    </row>
    <row r="49">
      <c r="A49" s="4" t="inlineStr">
        <is>
          <t>Ending balance at Jun. 30, 2021</t>
        </is>
      </c>
      <c r="B49" s="6" t="n">
        <v>225888</v>
      </c>
      <c r="C49" s="5" t="n">
        <v>542</v>
      </c>
      <c r="D49" s="5" t="n">
        <v>692719</v>
      </c>
      <c r="E49" s="5" t="n">
        <v>-240744</v>
      </c>
      <c r="F49" s="5" t="n">
        <v>-4530</v>
      </c>
      <c r="G49" s="5" t="n">
        <v>-222099</v>
      </c>
    </row>
    <row r="50">
      <c r="A50" s="4" t="inlineStr">
        <is>
          <t>Ending balance (redeemable noncontrolling interest) at Jun. 30, 2021</t>
        </is>
      </c>
      <c r="H50" s="5" t="n">
        <v>66081</v>
      </c>
    </row>
    <row r="51">
      <c r="A51" s="3" t="inlineStr">
        <is>
          <t>Increase (Decrease) in Stockholders' Equity [Roll Forward]</t>
        </is>
      </c>
    </row>
    <row r="52">
      <c r="A52" s="4" t="inlineStr">
        <is>
          <t>Dividends declared per share (in dollars per share)</t>
        </is>
      </c>
      <c r="B52" s="7" t="n">
        <v>0.9</v>
      </c>
    </row>
    <row r="53">
      <c r="A53" s="4" t="inlineStr">
        <is>
          <t>Beginning balance at Mar. 31, 2021</t>
        </is>
      </c>
      <c r="B53" s="6" t="n">
        <v>189227</v>
      </c>
      <c r="C53" s="5" t="n">
        <v>542</v>
      </c>
      <c r="D53" s="5" t="n">
        <v>680466</v>
      </c>
      <c r="E53" s="5" t="n">
        <v>-265034</v>
      </c>
      <c r="F53" s="5" t="n">
        <v>-4729</v>
      </c>
      <c r="G53" s="5" t="n">
        <v>-222018</v>
      </c>
    </row>
    <row r="54">
      <c r="A54" s="4" t="inlineStr">
        <is>
          <t>Beginning balance (redeemable noncontrolling interest) at Mar. 31, 2021</t>
        </is>
      </c>
      <c r="H54" s="5" t="n">
        <v>62365</v>
      </c>
    </row>
    <row r="55">
      <c r="A55" s="3" t="inlineStr">
        <is>
          <t>Increase (Decrease) in Stockholders' Equity [Roll Forward]</t>
        </is>
      </c>
    </row>
    <row r="56">
      <c r="A56" s="4" t="inlineStr">
        <is>
          <t>Dividends</t>
        </is>
      </c>
      <c r="B56" s="5" t="n">
        <v>-22289</v>
      </c>
      <c r="E56" s="5" t="n">
        <v>-22289</v>
      </c>
    </row>
    <row r="57">
      <c r="A57" s="4" t="inlineStr">
        <is>
          <t>Issuance of common stock</t>
        </is>
      </c>
      <c r="B57" s="5" t="n">
        <v>311</v>
      </c>
      <c r="C57" s="5" t="n">
        <v>0</v>
      </c>
      <c r="D57" s="5" t="n">
        <v>311</v>
      </c>
    </row>
    <row r="58">
      <c r="A58" s="4" t="inlineStr">
        <is>
          <t>Repurchase of common stock</t>
        </is>
      </c>
      <c r="B58" s="5" t="n">
        <v>-81</v>
      </c>
      <c r="G58" s="5" t="n">
        <v>-81</v>
      </c>
    </row>
    <row r="59">
      <c r="A59" s="4" t="inlineStr">
        <is>
          <t>Issuance of restricted stock units</t>
        </is>
      </c>
      <c r="B59" s="5" t="n">
        <v>1640</v>
      </c>
      <c r="D59" s="5" t="n">
        <v>1640</v>
      </c>
    </row>
    <row r="60">
      <c r="A60" s="4" t="inlineStr">
        <is>
          <t>Amortization of restricted stock units</t>
        </is>
      </c>
      <c r="B60" s="5" t="n">
        <v>10432</v>
      </c>
      <c r="D60" s="5" t="n">
        <v>10432</v>
      </c>
    </row>
    <row r="61">
      <c r="A61" s="4" t="inlineStr">
        <is>
          <t>Forfeitures of restricted stock units</t>
        </is>
      </c>
      <c r="B61" s="5" t="n">
        <v>-130</v>
      </c>
      <c r="D61" s="5" t="n">
        <v>-130</v>
      </c>
    </row>
    <row r="62">
      <c r="A62" s="4" t="inlineStr">
        <is>
          <t>Net Income (Loss) Attributable to Parent</t>
        </is>
      </c>
      <c r="B62" s="5" t="n">
        <v>46579</v>
      </c>
      <c r="E62" s="5" t="n">
        <v>46579</v>
      </c>
    </row>
    <row r="63">
      <c r="A63" s="4" t="inlineStr">
        <is>
          <t>Net Income (Loss) Attributable to Redeemable Noncontrolling Interest</t>
        </is>
      </c>
      <c r="H63" s="5" t="n">
        <v>5827</v>
      </c>
    </row>
    <row r="64">
      <c r="A64" s="4" t="inlineStr">
        <is>
          <t>Other comprehensive income (loss), net of tax</t>
        </is>
      </c>
      <c r="B64" s="5" t="n">
        <v>199</v>
      </c>
      <c r="F64" s="5" t="n">
        <v>199</v>
      </c>
    </row>
    <row r="65">
      <c r="A65" s="4" t="inlineStr">
        <is>
          <t>Net contributions (distributions) attributable to redeemable noncontrolling interests</t>
        </is>
      </c>
      <c r="H65" s="5" t="n">
        <v>-2111</v>
      </c>
    </row>
    <row r="66">
      <c r="A66" s="4" t="inlineStr">
        <is>
          <t>Ending balance at Jun. 30, 2021</t>
        </is>
      </c>
      <c r="B66" s="6" t="n">
        <v>225888</v>
      </c>
      <c r="C66" s="6" t="n">
        <v>542</v>
      </c>
      <c r="D66" s="6" t="n">
        <v>692719</v>
      </c>
      <c r="E66" s="6" t="n">
        <v>-240744</v>
      </c>
      <c r="F66" s="6" t="n">
        <v>-4530</v>
      </c>
      <c r="G66" s="6" t="n">
        <v>-222099</v>
      </c>
    </row>
    <row r="67">
      <c r="A67" s="4" t="inlineStr">
        <is>
          <t>Ending balance (redeemable noncontrolling interest) at Jun. 30, 2021</t>
        </is>
      </c>
      <c r="H67" s="6" t="n">
        <v>66081</v>
      </c>
    </row>
    <row r="68">
      <c r="A68" s="3" t="inlineStr">
        <is>
          <t>Increase (Decrease) in Stockholders' Equity [Roll Forward]</t>
        </is>
      </c>
    </row>
    <row r="69">
      <c r="A69" s="4" t="inlineStr">
        <is>
          <t>Dividends declared per share (in dollars per share)</t>
        </is>
      </c>
      <c r="B69" s="7" t="n">
        <v>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4836</v>
      </c>
      <c r="C4" s="6" t="n">
        <v>40230</v>
      </c>
    </row>
    <row r="5">
      <c r="A5" s="3" t="inlineStr">
        <is>
          <t>Adjustments to reconcile net income to net cash provided by (used in) operating activities:</t>
        </is>
      </c>
    </row>
    <row r="6">
      <c r="A6" s="4" t="inlineStr">
        <is>
          <t>Stock-based compensation expense—net</t>
        </is>
      </c>
      <c r="B6" s="5" t="n">
        <v>20780</v>
      </c>
      <c r="C6" s="5" t="n">
        <v>14561</v>
      </c>
    </row>
    <row r="7">
      <c r="A7" s="4" t="inlineStr">
        <is>
          <t>Depreciation and amortization</t>
        </is>
      </c>
      <c r="B7" s="5" t="n">
        <v>8071</v>
      </c>
      <c r="C7" s="5" t="n">
        <v>8142</v>
      </c>
    </row>
    <row r="8">
      <c r="A8" s="4" t="inlineStr">
        <is>
          <t>(Gain) loss from investments—net</t>
        </is>
      </c>
      <c r="B8" s="5" t="n">
        <v>-12337</v>
      </c>
      <c r="C8" s="5" t="n">
        <v>14710</v>
      </c>
    </row>
    <row r="9">
      <c r="A9" s="4" t="inlineStr">
        <is>
          <t>Deferred income taxes</t>
        </is>
      </c>
      <c r="B9" s="5" t="n">
        <v>4138</v>
      </c>
      <c r="C9" s="5" t="n">
        <v>222</v>
      </c>
    </row>
    <row r="10">
      <c r="A10" s="4" t="inlineStr">
        <is>
          <t>Foreign currency (gain) loss</t>
        </is>
      </c>
      <c r="B10" s="5" t="n">
        <v>2095</v>
      </c>
      <c r="C10" s="5" t="n">
        <v>-245</v>
      </c>
    </row>
    <row r="11">
      <c r="A11" s="3" t="inlineStr">
        <is>
          <t>Changes in operating assets and liabilities:</t>
        </is>
      </c>
    </row>
    <row r="12">
      <c r="A12" s="4" t="inlineStr">
        <is>
          <t>Accounts receivable</t>
        </is>
      </c>
      <c r="B12" s="5" t="n">
        <v>-11167</v>
      </c>
      <c r="C12" s="5" t="n">
        <v>7351</v>
      </c>
    </row>
    <row r="13">
      <c r="A13" s="4" t="inlineStr">
        <is>
          <t>Due from brokers</t>
        </is>
      </c>
      <c r="B13" s="5" t="n">
        <v>-2089</v>
      </c>
      <c r="C13" s="5" t="n">
        <v>1246</v>
      </c>
    </row>
    <row r="14">
      <c r="A14" s="4" t="inlineStr">
        <is>
          <t>Deferred commissions</t>
        </is>
      </c>
      <c r="B14" s="5" t="n">
        <v>-740</v>
      </c>
      <c r="C14" s="5" t="n">
        <v>-742</v>
      </c>
    </row>
    <row r="15">
      <c r="A15" s="4" t="inlineStr">
        <is>
          <t>Investments within consolidated Company-sponsored funds</t>
        </is>
      </c>
      <c r="B15" s="5" t="n">
        <v>-8687</v>
      </c>
      <c r="C15" s="5" t="n">
        <v>568</v>
      </c>
    </row>
    <row r="16">
      <c r="A16" s="4" t="inlineStr">
        <is>
          <t>Other assets</t>
        </is>
      </c>
      <c r="B16" s="5" t="n">
        <v>-116</v>
      </c>
      <c r="C16" s="5" t="n">
        <v>-6549</v>
      </c>
    </row>
    <row r="17">
      <c r="A17" s="4" t="inlineStr">
        <is>
          <t>Accrued compensation and benefits</t>
        </is>
      </c>
      <c r="B17" s="5" t="n">
        <v>-13444</v>
      </c>
      <c r="C17" s="5" t="n">
        <v>-27576</v>
      </c>
    </row>
    <row r="18">
      <c r="A18" s="4" t="inlineStr">
        <is>
          <t>Distribution and service fees payable</t>
        </is>
      </c>
      <c r="B18" s="5" t="n">
        <v>2489</v>
      </c>
      <c r="C18" s="5" t="n">
        <v>159</v>
      </c>
    </row>
    <row r="19">
      <c r="A19" s="4" t="inlineStr">
        <is>
          <t>Operating lease liabilities</t>
        </is>
      </c>
      <c r="B19" s="5" t="n">
        <v>-5724</v>
      </c>
      <c r="C19" s="5" t="n">
        <v>-5633</v>
      </c>
    </row>
    <row r="20">
      <c r="A20" s="4" t="inlineStr">
        <is>
          <t>Due to brokers</t>
        </is>
      </c>
      <c r="B20" s="5" t="n">
        <v>2902</v>
      </c>
      <c r="C20" s="5" t="n">
        <v>-304</v>
      </c>
    </row>
    <row r="21">
      <c r="A21" s="4" t="inlineStr">
        <is>
          <t>Income tax payable</t>
        </is>
      </c>
      <c r="B21" s="5" t="n">
        <v>2863</v>
      </c>
      <c r="C21" s="5" t="n">
        <v>11435</v>
      </c>
    </row>
    <row r="22">
      <c r="A22" s="4" t="inlineStr">
        <is>
          <t>Other liabilities and accrued expenses</t>
        </is>
      </c>
      <c r="B22" s="5" t="n">
        <v>-3847</v>
      </c>
      <c r="C22" s="5" t="n">
        <v>-1974</v>
      </c>
    </row>
    <row r="23">
      <c r="A23" s="4" t="inlineStr">
        <is>
          <t>Net cash provided by (used in) operating activities</t>
        </is>
      </c>
      <c r="B23" s="5" t="n">
        <v>90023</v>
      </c>
      <c r="C23" s="5" t="n">
        <v>55601</v>
      </c>
    </row>
    <row r="24">
      <c r="A24" s="3" t="inlineStr">
        <is>
          <t>Cash flows from investing activities:</t>
        </is>
      </c>
    </row>
    <row r="25">
      <c r="A25" s="4" t="inlineStr">
        <is>
          <t>Purchases of investments</t>
        </is>
      </c>
      <c r="B25" s="5" t="n">
        <v>-33212</v>
      </c>
      <c r="C25" s="5" t="n">
        <v>-8755</v>
      </c>
    </row>
    <row r="26">
      <c r="A26" s="4" t="inlineStr">
        <is>
          <t>Proceeds from sales and maturities of investments</t>
        </is>
      </c>
      <c r="B26" s="5" t="n">
        <v>72244</v>
      </c>
      <c r="C26" s="5" t="n">
        <v>6735</v>
      </c>
    </row>
    <row r="27">
      <c r="A27" s="4" t="inlineStr">
        <is>
          <t>Purchases of property and equipment</t>
        </is>
      </c>
      <c r="B27" s="5" t="n">
        <v>-884</v>
      </c>
      <c r="C27" s="5" t="n">
        <v>-1564</v>
      </c>
    </row>
    <row r="28">
      <c r="A28" s="4" t="inlineStr">
        <is>
          <t>Proceeds from sales of property and equipment</t>
        </is>
      </c>
      <c r="B28" s="5" t="n">
        <v>0</v>
      </c>
      <c r="C28" s="5" t="n">
        <v>73</v>
      </c>
    </row>
    <row r="29">
      <c r="A29" s="4" t="inlineStr">
        <is>
          <t>Net cash provided by (used in) investing activities</t>
        </is>
      </c>
      <c r="B29" s="5" t="n">
        <v>38148</v>
      </c>
      <c r="C29" s="5" t="n">
        <v>-3511</v>
      </c>
    </row>
    <row r="30">
      <c r="A30" s="3" t="inlineStr">
        <is>
          <t>Cash flows from financing activities:</t>
        </is>
      </c>
    </row>
    <row r="31">
      <c r="A31" s="4" t="inlineStr">
        <is>
          <t>Issuance of common stock—net</t>
        </is>
      </c>
      <c r="B31" s="5" t="n">
        <v>629</v>
      </c>
      <c r="C31" s="5" t="n">
        <v>518</v>
      </c>
    </row>
    <row r="32">
      <c r="A32" s="4" t="inlineStr">
        <is>
          <t>Repurchase of common stock</t>
        </is>
      </c>
      <c r="B32" s="5" t="n">
        <v>-21337</v>
      </c>
      <c r="C32" s="5" t="n">
        <v>-25915</v>
      </c>
    </row>
    <row r="33">
      <c r="A33" s="4" t="inlineStr">
        <is>
          <t>Dividends to stockholders</t>
        </is>
      </c>
      <c r="B33" s="5" t="n">
        <v>-43458</v>
      </c>
      <c r="C33" s="5" t="n">
        <v>-37310</v>
      </c>
    </row>
    <row r="34">
      <c r="A34" s="4" t="inlineStr">
        <is>
          <t>Distributions to redeemable noncontrolling interests</t>
        </is>
      </c>
      <c r="B34" s="5" t="n">
        <v>-5381</v>
      </c>
      <c r="C34" s="5" t="n">
        <v>-5322</v>
      </c>
    </row>
    <row r="35">
      <c r="A35" s="4" t="inlineStr">
        <is>
          <t>Contributions from redeemable noncontrolling interests</t>
        </is>
      </c>
      <c r="B35" s="5" t="n">
        <v>11392</v>
      </c>
      <c r="C35" s="5" t="n">
        <v>3845</v>
      </c>
    </row>
    <row r="36">
      <c r="A36" s="4" t="inlineStr">
        <is>
          <t>Net cash provided by (used in) financing activities</t>
        </is>
      </c>
      <c r="B36" s="5" t="n">
        <v>-58155</v>
      </c>
      <c r="C36" s="5" t="n">
        <v>-64184</v>
      </c>
    </row>
    <row r="37">
      <c r="A37" s="4" t="inlineStr">
        <is>
          <t>Net increase (decrease) in cash and cash equivalents</t>
        </is>
      </c>
      <c r="B37" s="5" t="n">
        <v>70016</v>
      </c>
      <c r="C37" s="5" t="n">
        <v>-12094</v>
      </c>
    </row>
    <row r="38">
      <c r="A38" s="4" t="inlineStr">
        <is>
          <t>Effect of foreign exchange rate changes on cash and cash equivalents</t>
        </is>
      </c>
      <c r="B38" s="5" t="n">
        <v>-19</v>
      </c>
      <c r="C38" s="5" t="n">
        <v>-1123</v>
      </c>
    </row>
    <row r="39">
      <c r="A39" s="4" t="inlineStr">
        <is>
          <t>Cash and cash equivalents, beginning of the period</t>
        </is>
      </c>
      <c r="B39" s="5" t="n">
        <v>41232</v>
      </c>
      <c r="C39" s="5" t="n">
        <v>101352</v>
      </c>
    </row>
    <row r="40">
      <c r="A40" s="4" t="inlineStr">
        <is>
          <t>Cash and cash equivalents, end of the period</t>
        </is>
      </c>
      <c r="B40" s="5" t="n">
        <v>111229</v>
      </c>
      <c r="C40" s="5" t="n">
        <v>88135</v>
      </c>
    </row>
    <row r="41">
      <c r="A41" s="3" t="inlineStr">
        <is>
          <t>Supplemental Cash Flow Information [Abstract]</t>
        </is>
      </c>
    </row>
    <row r="42">
      <c r="A42" s="4" t="inlineStr">
        <is>
          <t>Income taxes paid</t>
        </is>
      </c>
      <c r="B42" s="5" t="n">
        <v>13300</v>
      </c>
      <c r="C42" s="5" t="n">
        <v>2500</v>
      </c>
    </row>
    <row r="43">
      <c r="A43" s="4" t="inlineStr">
        <is>
          <t>Proceeds from Income tax refunds</t>
        </is>
      </c>
      <c r="C43" s="5" t="n">
        <v>2700</v>
      </c>
    </row>
    <row r="44">
      <c r="A44" s="4" t="inlineStr">
        <is>
          <t>Deferred income tax expense</t>
        </is>
      </c>
      <c r="C44" s="5" t="n">
        <v>9300</v>
      </c>
    </row>
    <row r="45">
      <c r="A45" s="4" t="inlineStr">
        <is>
          <t>Restricted stock unit dividend equivalents, net of forfeitures</t>
        </is>
      </c>
      <c r="B45" s="6" t="n">
        <v>1200</v>
      </c>
      <c r="C45" s="6" t="n">
        <v>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Cohen &amp;amp; Steers, Inc. (CNS) was organized as a Delaware corporation on March 17, 2004. CNS is the holding company for its direct and indirect subsidiaries, including Cohen &amp;amp; Steers Capital Management, Inc. (CSCM), Cohen &amp;amp; Steers Securities, LLC (CSS), Cohen &amp;amp; Steers Asia Limited (CSAL), Cohen &amp;amp; Steers UK Limited (CSUK), Cohen &amp;amp; Steers Japan Limited (CSJL) and Cohen &amp;amp; Steers Ireland Limited (CSIL) (collectively, the Company).The Company is a leading global investment manager specializing in real assets and alternative income, including real estate, preferred securities, infrastructure, resource equities, commodities, as well as multi-strategy solutions. Founded in 1986, the Company is headquartered in New York City, with offices in London, Dublin, Hong Kong and Toky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20. Recently Adopted Accounting Pronouncements —In December 2019, the Financial Accounting Standards Board (FASB) issued Accounting Standards Update 2019-12, Income Taxes (Topic 740) : Simplifying the Accounting for Income Taxes . The standard is intended to simplify various aspects related to income taxes and removes certain exceptions to the general principles in Topic 740. This new guidance became effective on January 1, 2021. The Company's adoption of the new standard did not have a material effect on its condensed consolidated financial statements and related disclosures.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Reclassifications —The Company reclassified certain prior period amounts to conform with the current period presentation, primarily related to accrued employee benefits which were reclassified from other liabilities and accrued expenses to accrued compensation and benefits on the Company's condensed consolidated statements of financial condition.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Company-sponsored funds for which the Company's ownership is less than 100%. Cash and Cash Equivalents —Cash and cash equivalents are on deposit with several highly rated financial institutions and include short-term, highly-liquid investments, which are readily convertible into cash and have original maturities of three months or less. Due from/to Brokers —The Company, including the consolidated Company-sponsored funds, may transact with brokers for certain investment activities. The clearing and custody operations for these investment activities are performed pursuant to contractual agreements. The due from/to brokers balance represents cash and/or cash collateral balances at brokers/custodians and/or receivables and payables for unsettled securities transactions with brokers. Investments —Management of the Company determines the appropriate classification of its investments at the time of purchase and re-evaluates such determination no less than on a quarterly basis. The Company's investments are categorized as follows: • Equity investments at fair value, which generally represent listed equity securities held within the consolidated Company-sponsored funds, listed equity securities held directly for the purpose of establishing performance track records and seed investments in Company-sponsored open-end funds where the Company has neither control nor the ability to exercise significant influence. • Trading investments, which generally represent debt securities held within the consolidated Company-sponsored funds and listed debt securities held directly for the purpose of establishing performance track records. • Held-to-maturity investments generally represent corporate investments in U.S. Treasury securities recorded at amortized cost. Under the current expected credit loss model, any expected credit losses are recognized as an allowance, which represents an adjustment to the amortized costs basis. The Company did not hold any held-to-maturity investments at June 30, 2021. • Equity method investments, which generally represent seed investments in Company-sponsored funds in which the Company owns between 20-50% of the outstanding voting interests or when it is determined that the Company is able to exercise significant influence but not control over the investments. When using the equity method, the Company recognizes its respective share of net income or loss for the period which is recorded in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consolidated Company-sponsored fund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Company-sponsored funds, may enter into forward foreign exchange contracts to economically hedge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 Leases —The Company determines if an arrangement is a lease at inception. The Company has operating leases for corporate offices and certain information technology equipment and these leases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The majority of the Company’s lease agreements do not provide an implicit rate. As a result, the Company used an incremental borrowing rate based on the information available as of lease commencement dates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Redeemable Noncontrolling Interests —Redeemable noncontrolling interests represent third-party interests in the consolidated Company-sponsored funds. These interests are redeemable at the option of the investors and therefore are not treated as permanent equity. Redeemable noncontrolling interests are recorded at fair value which approximates the redemption value at each reporting period. 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Company-sponsored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the Company's sponsored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daily assets under management. Intermediary assistance payments represent payments to qualified intermediaries for activities related to distribution, shareholder servicing as well as marketing and support of the Company's sponsored open-end funds and are incremental to those described above. Intermediary assistance payments are generally based on the average assets under management. 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tax items during the perio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4.5) million and $(4.1) million at June 30, 2021 and December 31, 2020, respectively. Gains or losses resulting from transactions denominated in currencies other than the U.S. dollar within certain foreign subsidiaries are included in foreign currency gain (loss)-net within non-operating income (loss) in the condensed consolidated statements of operations. Gains and losses arising on revaluation of U.S. dollar-denominated assets and liabilities held by certain foreign subsidiaries are also included in foreign currency gain (loss)-net within non-operating income (loss) in the Company’s condensed consolidated statements of operations. 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21:07Z</dcterms:created>
  <dcterms:modified xmlns:dcterms="http://purl.org/dc/terms/" xmlns:xsi="http://www.w3.org/2001/XMLSchema-instance" xsi:type="dcterms:W3CDTF">2021-08-06T13:21:07Z</dcterms:modified>
</cp:coreProperties>
</file>